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Net Loss Per Share"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Notes Payable and Other Long-Te"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Notes Payable and Other Long-_2"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Operating Leases (Tables)" sheetId="27" state="visible" r:id="rId27"/>
    <sheet xmlns:r="http://schemas.openxmlformats.org/officeDocument/2006/relationships" name="Fair Value Measurement (Tables)" sheetId="28" state="visible" r:id="rId28"/>
    <sheet xmlns:r="http://schemas.openxmlformats.org/officeDocument/2006/relationships" name="Summary of Significant Accoun_3" sheetId="29" state="visible" r:id="rId29"/>
    <sheet xmlns:r="http://schemas.openxmlformats.org/officeDocument/2006/relationships" name="Acquisitions - Additional Infor" sheetId="30" state="visible" r:id="rId30"/>
    <sheet xmlns:r="http://schemas.openxmlformats.org/officeDocument/2006/relationships" name="Net Loss Per Share - Schedule o"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Accrued Expenses - Schedule of " sheetId="35" state="visible" r:id="rId35"/>
    <sheet xmlns:r="http://schemas.openxmlformats.org/officeDocument/2006/relationships" name="Notes Payable and Other Long-_3" sheetId="36" state="visible" r:id="rId36"/>
    <sheet xmlns:r="http://schemas.openxmlformats.org/officeDocument/2006/relationships" name="Notes Payable and Other Long-_4" sheetId="37" state="visible" r:id="rId37"/>
    <sheet xmlns:r="http://schemas.openxmlformats.org/officeDocument/2006/relationships" name="Notes Payable and Other Long-_5" sheetId="38" state="visible" r:id="rId38"/>
    <sheet xmlns:r="http://schemas.openxmlformats.org/officeDocument/2006/relationships" name="Common Stock - Additional Infor" sheetId="39" state="visible" r:id="rId39"/>
    <sheet xmlns:r="http://schemas.openxmlformats.org/officeDocument/2006/relationships" name="Warrants - Summary of Warrant A" sheetId="40" state="visible" r:id="rId40"/>
    <sheet xmlns:r="http://schemas.openxmlformats.org/officeDocument/2006/relationships" name="Warrants - Summary of Periodic "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Operating Leases - Additional I" sheetId="45" state="visible" r:id="rId45"/>
    <sheet xmlns:r="http://schemas.openxmlformats.org/officeDocument/2006/relationships" name="Operating Leases - Summary of S" sheetId="46" state="visible" r:id="rId46"/>
    <sheet xmlns:r="http://schemas.openxmlformats.org/officeDocument/2006/relationships" name="Operating Leases - Summary of M" sheetId="47" state="visible" r:id="rId47"/>
    <sheet xmlns:r="http://schemas.openxmlformats.org/officeDocument/2006/relationships" name="Commitments and Contingencies -" sheetId="48" state="visible" r:id="rId48"/>
    <sheet xmlns:r="http://schemas.openxmlformats.org/officeDocument/2006/relationships" name="Fair Value Measurement - Schedu" sheetId="49" state="visible" r:id="rId49"/>
    <sheet xmlns:r="http://schemas.openxmlformats.org/officeDocument/2006/relationships" name="Fair Value Measurement - Summar" sheetId="50" state="visible" r:id="rId50"/>
    <sheet xmlns:r="http://schemas.openxmlformats.org/officeDocument/2006/relationships" name="Fair Value Measurement - Additi" sheetId="51" state="visible" r:id="rId51"/>
    <sheet xmlns:r="http://schemas.openxmlformats.org/officeDocument/2006/relationships" name="Fair Value Measurement - Sche_2" sheetId="52" state="visible" r:id="rId52"/>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9</t>
  </si>
  <si>
    <t>Nov. 12,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ALT</t>
  </si>
  <si>
    <t>Entity Registrant Name</t>
  </si>
  <si>
    <t>Altimmune, Inc.</t>
  </si>
  <si>
    <t>Entity Central Index Key</t>
  </si>
  <si>
    <t>0001326190</t>
  </si>
  <si>
    <t>Current Fiscal Year End Date</t>
  </si>
  <si>
    <t>--12-31</t>
  </si>
  <si>
    <t>Entity Filer Category</t>
  </si>
  <si>
    <t>Non-accelerated Filer</t>
  </si>
  <si>
    <t>Entity Small Business</t>
  </si>
  <si>
    <t>true</t>
  </si>
  <si>
    <t>Entity Emerging Growth Company</t>
  </si>
  <si>
    <t>Entity Shell Company</t>
  </si>
  <si>
    <t>Entity Current Reporting Status</t>
  </si>
  <si>
    <t>Yes</t>
  </si>
  <si>
    <t>Entity Common Stock, Shares Outstanding</t>
  </si>
  <si>
    <t>Entity File Number</t>
  </si>
  <si>
    <t>001-32587</t>
  </si>
  <si>
    <t>Entity Tax Identification Number</t>
  </si>
  <si>
    <t>202726770</t>
  </si>
  <si>
    <t>Entity Address, Address Line One</t>
  </si>
  <si>
    <t>910 Clopper Road</t>
  </si>
  <si>
    <t>Entity Address, Address Line Two</t>
  </si>
  <si>
    <t>Suite 201S</t>
  </si>
  <si>
    <t>Entity Address, City or Town</t>
  </si>
  <si>
    <t>Gaithersburg</t>
  </si>
  <si>
    <t>Entity Address, State or Province</t>
  </si>
  <si>
    <t>Maryland</t>
  </si>
  <si>
    <t>Entity Address, Postal Zip Code</t>
  </si>
  <si>
    <t>20878</t>
  </si>
  <si>
    <t>City Area Code</t>
  </si>
  <si>
    <t>(240)</t>
  </si>
  <si>
    <t>Local Phone Number</t>
  </si>
  <si>
    <t>654-1450</t>
  </si>
  <si>
    <t>Consolidated Balance Sheets - USD ($)</t>
  </si>
  <si>
    <t>Dec. 31, 2018</t>
  </si>
  <si>
    <t>Current assets:</t>
  </si>
  <si>
    <t>Cash and cash equivalents</t>
  </si>
  <si>
    <t>Restricted cash</t>
  </si>
  <si>
    <t>Total cash, cash equivalents and restricted cash</t>
  </si>
  <si>
    <t>Short-term investments</t>
  </si>
  <si>
    <t>Accounts receivable</t>
  </si>
  <si>
    <t>Tax refund receivable</t>
  </si>
  <si>
    <t>Prepaid expenses and other current assets</t>
  </si>
  <si>
    <t>Total current assets</t>
  </si>
  <si>
    <t>Property and equipment, net</t>
  </si>
  <si>
    <t>Right of use asset</t>
  </si>
  <si>
    <t>Intangible assets, net</t>
  </si>
  <si>
    <t>Other assets</t>
  </si>
  <si>
    <t>Total assets</t>
  </si>
  <si>
    <t>Current liabilities:</t>
  </si>
  <si>
    <t>Accounts payable</t>
  </si>
  <si>
    <t>Accrued expenses and other current liabilities</t>
  </si>
  <si>
    <t>Notes payable</t>
  </si>
  <si>
    <t>Total current liabilities</t>
  </si>
  <si>
    <t>Deferred income taxes</t>
  </si>
  <si>
    <t>Contingent consideration</t>
  </si>
  <si>
    <t>Other long-term liabilities</t>
  </si>
  <si>
    <t>Total liabilities</t>
  </si>
  <si>
    <t>Commitments and contingencies (Note 12)</t>
  </si>
  <si>
    <t xml:space="preserve"> </t>
  </si>
  <si>
    <t>Stockholders’ equity:</t>
  </si>
  <si>
    <t>Common stock, $0.0001 par value; 200,000,000 shares authorized; 15,338,356 and 9,078,735 shares issued; 15,338,072 and 9,078,238 shares outstanding at September 30,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and Comprehensive Loss - USD ($)</t>
  </si>
  <si>
    <t>3 Months Ended</t>
  </si>
  <si>
    <t>Sep. 30, 2018</t>
  </si>
  <si>
    <t>Income Statement [Abstract]</t>
  </si>
  <si>
    <t>Revenue</t>
  </si>
  <si>
    <t>Operating expenses:</t>
  </si>
  <si>
    <t>Research and development</t>
  </si>
  <si>
    <t>General and administrative</t>
  </si>
  <si>
    <t>Impairment charges</t>
  </si>
  <si>
    <t>Total operating expenses</t>
  </si>
  <si>
    <t>Loss from operations</t>
  </si>
  <si>
    <t>Other income (expense):</t>
  </si>
  <si>
    <t>Changes in fair value of warrant liability</t>
  </si>
  <si>
    <t>Changes in fair value of embedded derivatives</t>
  </si>
  <si>
    <t>Interest expense</t>
  </si>
  <si>
    <t>Interest income</t>
  </si>
  <si>
    <t>Other income (expense)</t>
  </si>
  <si>
    <t>Total other income (expense)</t>
  </si>
  <si>
    <t>Net loss before income tax benefit</t>
  </si>
  <si>
    <t>Income tax benefit</t>
  </si>
  <si>
    <t>Net loss</t>
  </si>
  <si>
    <t>Other comprehensive income (loss) – foreign currency translation adjustments</t>
  </si>
  <si>
    <t>Other comprehensive income (loss) – unrealized gains on investments</t>
  </si>
  <si>
    <t>Comprehensive loss</t>
  </si>
  <si>
    <t>Preferred stock accretion and other deemed dividends</t>
  </si>
  <si>
    <t>Net loss attributed to common stockholders</t>
  </si>
  <si>
    <t>Weighted-average common shares outstanding, basic and diluted</t>
  </si>
  <si>
    <t>Net loss per share attributed to common stockholders, basic and diluted</t>
  </si>
  <si>
    <t>Consolidated Statements of Redeemable Convertible Preferred Stock and Stockholders' Equity - USD ($)</t>
  </si>
  <si>
    <t>Total</t>
  </si>
  <si>
    <t>Public Offering [Member]</t>
  </si>
  <si>
    <t>Series B Redeemable Convertible Preferred Stock [Member]</t>
  </si>
  <si>
    <t>Common Stock [Member]</t>
  </si>
  <si>
    <t>Common Stock [Member]Public Offering [Member]</t>
  </si>
  <si>
    <t>Additional Paid-In Capital [Member]</t>
  </si>
  <si>
    <t>Additional Paid-In Capital [Member]Public Offering [Member]</t>
  </si>
  <si>
    <t>Accumulated Deficit [Member]</t>
  </si>
  <si>
    <t>Accumulated Other Comprehensive Loss [Member]</t>
  </si>
  <si>
    <t>Beginning Balance at Dec. 31, 2017</t>
  </si>
  <si>
    <t>Beginning Balance (in shares) at Dec. 31, 2017</t>
  </si>
  <si>
    <t>Stock based compensation and vesting of restricted stock</t>
  </si>
  <si>
    <t>Stock based compensation and vesting of restricted stock (in shares)</t>
  </si>
  <si>
    <t>Exercises of stock options</t>
  </si>
  <si>
    <t>Exercises of stock options (in shares)</t>
  </si>
  <si>
    <t>Accretion of Series B redeemable convertible preferred stock</t>
  </si>
  <si>
    <t>Conversion of Series B convertible preferred stock into common stock</t>
  </si>
  <si>
    <t>Conversion of Series B convertible preferred stock into common stock (in shares)</t>
  </si>
  <si>
    <t>Foreign currency translation adjustments</t>
  </si>
  <si>
    <t>Ending Balance at Mar. 31, 2018</t>
  </si>
  <si>
    <t>Ending Balance (in shares) at Mar. 31, 2018</t>
  </si>
  <si>
    <t>Ending Balance at Sep. 30, 2018</t>
  </si>
  <si>
    <t>Ending Balance (in shares) at Sep. 30, 2018</t>
  </si>
  <si>
    <t>Beginning Balance at Mar. 31, 2018</t>
  </si>
  <si>
    <t>Beginning Balance (in shares) at Mar. 31, 2018</t>
  </si>
  <si>
    <t>Redemption of Series B redeemable convertible preferred stock for cash and release of embedded derivative</t>
  </si>
  <si>
    <t>Redemption of Series B redeemable convertible preferred stock for cash and release of embedded derivative (in shares)</t>
  </si>
  <si>
    <t>Issuance of common stock for the exchange of warrants</t>
  </si>
  <si>
    <t>Issuance of common stock for the exchange of warrants (in shares)</t>
  </si>
  <si>
    <t>Ending Balance at Jun. 30, 2018</t>
  </si>
  <si>
    <t>Ending Balance (in shares) at Jun. 30, 2018</t>
  </si>
  <si>
    <t>Issuance of common stock and units, net of offerings cost</t>
  </si>
  <si>
    <t>Issuance of common stock in registered direct offering, net of offering costs (in shares)</t>
  </si>
  <si>
    <t>Issuance of common stock upon exercise of warrants (in shares)</t>
  </si>
  <si>
    <t>Beginning Balance at Dec. 31, 2018</t>
  </si>
  <si>
    <t>Beginning Balance (in shares) at Dec. 31, 2018</t>
  </si>
  <si>
    <t>Issuance of common stock upon exercise of warrants</t>
  </si>
  <si>
    <t>Ending Balance at Mar. 31, 2019</t>
  </si>
  <si>
    <t>Ending Balance (in shares) at Mar. 31, 2019</t>
  </si>
  <si>
    <t>Unrealized gain on short-term investments</t>
  </si>
  <si>
    <t>Ending Balance at Sep. 30, 2019</t>
  </si>
  <si>
    <t>Ending Balance (in shares) at Sep. 30, 2019</t>
  </si>
  <si>
    <t>Beginning Balance at Mar. 31, 2019</t>
  </si>
  <si>
    <t>Beginning Balance (in shares) at Mar. 31, 2019</t>
  </si>
  <si>
    <t>Ending Balance at Jun. 30, 2019</t>
  </si>
  <si>
    <t>Ending Balance (in shares) at Jun. 30, 2019</t>
  </si>
  <si>
    <t>Issuance of common stock for acquired in-process research and development</t>
  </si>
  <si>
    <t>Issuance of common stock for acquired in-process research and development (in shares)</t>
  </si>
  <si>
    <t>Consolidated Statements of Cash Flows - USD ($)</t>
  </si>
  <si>
    <t>CASH FLOWS FROM OPERATING ACTIVITIES:</t>
  </si>
  <si>
    <t>Adjustments to reconcile net loss to net cash used in operating activities:</t>
  </si>
  <si>
    <t>Non-cash consideration for acquired in-process research and development</t>
  </si>
  <si>
    <t>Stock-based compensation</t>
  </si>
  <si>
    <t>Depreciation</t>
  </si>
  <si>
    <t>Amortization</t>
  </si>
  <si>
    <t>Unrealized gains on foreign currency exchange</t>
  </si>
  <si>
    <t>Debt discount and deferred financing cost accretion</t>
  </si>
  <si>
    <t>Gain on disposal of property and equipment</t>
  </si>
  <si>
    <t>Changes in operating assets and liabilities:</t>
  </si>
  <si>
    <t>Deferred revenue</t>
  </si>
  <si>
    <t>Deferred rent</t>
  </si>
  <si>
    <t>Lease obligation</t>
  </si>
  <si>
    <t>Deferred taxes</t>
  </si>
  <si>
    <t>Net cash used in operating activities</t>
  </si>
  <si>
    <t>CASH FLOWS FROM INVESTING ACTIVITIES:</t>
  </si>
  <si>
    <t>Cash paid for short-term investments</t>
  </si>
  <si>
    <t>Purchase of property and equipment</t>
  </si>
  <si>
    <t>Proceeds from sale of property and equipment</t>
  </si>
  <si>
    <t>Additions to intangible assets</t>
  </si>
  <si>
    <t>Net cash used in investing activities</t>
  </si>
  <si>
    <t>CASH FLOWS FROM FINANCING ACTIVITIES:</t>
  </si>
  <si>
    <t>Redemption of preferred stock</t>
  </si>
  <si>
    <t>Cash paid in conjunction with warrant exchange</t>
  </si>
  <si>
    <t>Proceeds from conditional economic incentive</t>
  </si>
  <si>
    <t>Proceeds from issuance of common units, net of issuance costs</t>
  </si>
  <si>
    <t>Payments of notes payable</t>
  </si>
  <si>
    <t>Proceeds from exercises of warrants and stock options</t>
  </si>
  <si>
    <t>Net cash provided by financing activities</t>
  </si>
  <si>
    <t>EFFECT OF EXCHANGE RATES ON CASH</t>
  </si>
  <si>
    <t>Net decrease in cash and cash equivalents and restricted cash</t>
  </si>
  <si>
    <t>Cash, cash equivalents and restricted cash, beginning of period</t>
  </si>
  <si>
    <t>Cash, cash equivalents and restricted cash, end of period</t>
  </si>
  <si>
    <t>SUPPLEMENTAL CASH FLOW INFORMATION:</t>
  </si>
  <si>
    <t>Cash paid for interest</t>
  </si>
  <si>
    <t>SUPPLEMENTAL NON-CASH FINANCING ACTIVITIES:</t>
  </si>
  <si>
    <t>Common stock issued for acquired in-process research and development</t>
  </si>
  <si>
    <t>Notes payable issued in conjunction with the exchange of warrants</t>
  </si>
  <si>
    <t>Settlement of warrant liability for common stock</t>
  </si>
  <si>
    <t>Conversion of Series B redeemable convertible preferred stock into common stock</t>
  </si>
  <si>
    <t>Nature of Business and Basis of Presentation</t>
  </si>
  <si>
    <t>Accounting Policies [Abstract]</t>
  </si>
  <si>
    <t>1. Nature of Business and Basis of Presentation Nature of Business Altimmune, Inc., headquartered in Gaithersburg, Maryland, together with its subsidiaries (collectively, the “Company” or “Altimmune”) is a clinical stage biopharmaceutical company incorporated under the laws of the State of Delaware. The Company is focused on discovering and developing immunotherapies and vaccines to address significant unmet medical needs.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the audited consolidated financial statements for the year ended December 31, 2018 included in the annual report on Form 10-K which was filed with the SEC on April 1, 2019.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9 or any future years or periods. Basis of presentation The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si>
  <si>
    <t>Summary of Significant Accounting Policies</t>
  </si>
  <si>
    <t>2. Summary of Significant Accounting Policies During the nine months ended September 30, 2019, there have been no significant changes to the Company’s summary of significant accounting policies contained in the Company’s Annual report on Form 10-K for the year ended December 31, 2018 as filed with the SEC, except for contingent consideration, investments, and the recently adopted accounting standard for leases. Investments The Company’s s hort-term investments are comprised of debt securities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in the consolidated results of operations. The Company monitors its investment portfolio for impairment quarterly or more frequently if circumstances warrant. In determining whether a decline in the value of an investment is other-than-temporary, the Company evaluate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Investments are classified as either current or non-current assets on our consolidated balance sheets based on their contractual maturity dates. Lease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Contingent Consideration The Company records contingent consideration associated with development and regulatory milestones that meets the definition of a liability under ASC 480 at fair value. The fair value model used to calculate this obligation is based on the income approach (a discounted cash flow model) or a Monte Carlo simulation, if more appropriate, that has been risk adjusted based on the probability of achievement of the milestones. The inputs the Company uses for determining the fair value of the contingent consideration associated with development and regulatory milestones are Level 3 fair value measurements. The Company re-evaluates the fair value on a quarterly basis. Changes in the fair value can result from adjustments to the discount rates and updates in the assumed timing of milestone achievement. Any future increase in the fair value of the contingent consideration associated with development and regulatory milestones are based on an increased likelihood that the underlying milestones will be achieved.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 Recently Issued Accounting Pronouncements - Adopted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The standard requires a modified retrospective approach or an optional transition to apply the new guidance in the year of transition rather than at the beginning of the earliest period presented. The Company adopted ASU 2016-02 in the first quarter of 2019 under the optional transition method. The Company’s current operating leases will be accounted for as operating lease liabilities and right of use assets upon adoption. The Company has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On January 1, 2019, the Company recorded a lease liability and a corresponding right of use asset. The adjustment resulted in an increase of $756,347 to total assets and total liabilities on the January 1, 2019 consolidated balance sheet. The adoption will not have a material impact on the consolidated statement of operations or consolidated statement of cash flows. In June 2018, FASB issued ASU No. 2018-07, Compensation—Stock Compensation (Topic 718)—Improvements to Nonemployee Share-Based Payment Accounting Recently Issued Accounting Pronouncements - Pending Adoption In August 2018, FASB issued ASU No. 2018-13, Fair Value Measurement (Topic 820) – Disclosure Framework – Changes to the Disclosure Requirements for Fair Value Measurement,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t>
  </si>
  <si>
    <t>Acquisitions</t>
  </si>
  <si>
    <t>Business Combinations [Abstract]</t>
  </si>
  <si>
    <t>3. Acquisitions The Company entered into a definitive agreement to acquire all of the equity interests of Spitfire Pharma, Inc. (“Spitfire”) on July 8, 2019. Spitfire was a privately held, preclinical pharmaceutical company developing a novel dual GLP-1/glucagon receptor agonist for the treatment of non-alcoholic steatohepatitis. The transaction closed on July 12, 2019. The Company issued 1,887,250 unregistered shares of its common stock (the “shares”) as upfront consideration to certain former securityholders of Spitfire (collectively, the “Spitfire Equityholders”), representing an amount equal to $5,000,000 less working capital and transaction expense adjustment amounts as defined in the agreement (the “closing consideration”). The number of shares issued as payment of the Closing Consideration was determined based on the average of the closing prices of the Company’s common stock as reported on the Nasdaq Global Market for the twenty (20) consecutive trading days prior to and including July 8, 2019, the date on which the parties entered into the Agreement and Plan of Merger and Reorganization (the “Merger Agreement”). The Spitfire Equityholders agreed to a lock-up on the upfront consideration pursuant to which 33.3% of the shares will be released at 6 months; 33.3% will be released at 12 months; and 33.3% will be released at 18 months. The Merger Agreement also includes future contingent payments up to $88,000,000 in cash and shares of the Company’s common stock as follows (each, a “Milestone Event”):
•
a one-time payment of $5.0 million (the “IND Milestone Consideration Amount”) within sixty (60)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Merger Agreement; plus
•
a one-time payment of $3.0 million (together with the IND Milestone Consideration Amount, the “Regulatory Milestones”) within sixty (60) days of the initiation of a human clinical trial of a product candidate anywhere in the world; plus
•
payments of up to $80.0 million upon the achievement of specified worldwide net sales (the “Sales Milestones”) of all products developed using the technology acquired in the License Agreement within ten (10) years following the approval of a new drug application filed with the FDA. The Company determined that the acquisition of Spitfire should be accounted for as an asset acquisition instead of a business combination because substantially all of the fair value of the gross assets acquired is concentrated in a single identifiable asset or group of similar identifiable assets, and therefore, the asset is not considered a business. The Company expensed the acquired intellectual property as of the acquisition date as in-process research and development with no alternative future uses. During the three and nine months ended September 30, 2019, the Company recorded an in-process research and development expense of $4,337,574 for the up-front consideration, which included the fair value of the common stock transferred and net liabilities assumed. The fair value of the common shares transferred was based on the Company’s stock price of $2.45 on July 12, 2019, offset by an estimated discount of $832,277 for lack of marketability The future contingent payments related to the Regulatory Milestones are stock-based payments accounted for under FASB Accounting Standards Codification Topic 480, Distinguishing Liabilities From Equity The future contingent payments related to the Sales Milestones are predominately cash-based payments accounted for under FASB Accounting Standards Codification Topic 450, Contingencies Finally, transaction costs associated with the Spitfire acquisition of $61,673 and $680,090 are recorded within research and development expense</t>
  </si>
  <si>
    <t>Net Loss Per Share</t>
  </si>
  <si>
    <t>Earnings Per Share [Abstract]</t>
  </si>
  <si>
    <t>4. Net Loss Per Share Because the Company has reported a net loss attributable to common stockholders for all periods presented, basic and diluted net loss per share attributable to common stockholders are the same for all periods presented. For periods presented, all preferred stock, unvested restricted stock, common stock warrants, and stock options have been excluded from the computation of diluted weighted-average shares outstanding because such securities would have an antidilutive impact. Potential common shares issuable upon conversion, vesting or exercise of preferred stock, unvested restricted stock, common stock warrants, and stock options that are excluded from the computation of diluted weighted-average shares outstanding are as follows:
The three and nine months ended
The three and nine months ended
September 30, 2019
September 30, 2018
Common stock warrants
10,384,706
1,767
Common stock options
976,861
45,517
Restricted stock
323,191
568</t>
  </si>
  <si>
    <t>Goodwill and Intangible Assets</t>
  </si>
  <si>
    <t>Goodwill And Intangible Assets Disclosure [Abstract]</t>
  </si>
  <si>
    <t>5. Goodwill and Intangible Assets Goodwill In May 2017, the Company closed on a business combination and recorded an initial purchase price allocation including goodwill. During the nine months ended September 30, 2018 and prior to the end of the measurement period for accounting for the business combination, the Company recorded adjustments to the purchase price allocation resulting in a net decrease in tax refunds receivable, with a corresponding net increase in goodwill, of $490,676. As goodwill related to this transaction had previously been determined to be fully impaired, the Company recognized an impairment charge of $490,676 as a result of these purchase price allocation adjustments during the nine months ended September 30, 2018. The purchase price allocation was considered final in May 2018, and no further adjustments were recorded. Intangibles assets The Company’s intangible assets consisted of the following:
September 30, 2019
Estimated Useful Lives
Gross Carrying Value
Accumulated Amortization
Impairment
Net Book Value
Internally developed patents
6-10 years
$
743,956
$
(440,994
)
$
—
$
302,962
Acquired licenses
16-20 years
285,000
(265,273
)
—
19,727
Total intangible assets subject to amortization
1,028,956
(706,267
)
—
322,689
IPR&amp;D assets
Indefinite
13,418,967
—
(1,000,000
)
12,418,967
Total
$
14,447,923
$
(706,267
)
$
(1,000,000
)
$
12,741,656
December 31, 2018
Estimated Useful Lives
Gross Carrying Value
Accumulated Amortization
Impairment
Net Book Value
Internally developed patents
6-10 years
$
718,559
$
(317,172
)
$
—
$
401,387
Acquired licenses
16-20 years
285,000
(253,430
)
—
31,570
Total intangible assets subject to amortization
1,003,559
(570,602
)
—
432,957
IPR&amp;D assets
Indefinite
37,868,978
—
(24,450,011
)
13,418,967
Total
$
38,872,537
$
(570,602
)
$
(24,450,011
)
$
13,851,924
Amortization expense of intangible assets subject to amortization was $28,084 and $15,972 for the three months ended September 30, 2019 and 2018, and $135,664 and $45,426 for the nine months ended September 30, 2019 and 2018, respectively. Amortization expense was classified as research and development expenses in the accompanying unaudited consolidated statements of operations and comprehensive loss. The development activities under the SparVax-L NIAID contract were completed during the third quarter of 2019, with no future funding identified. As a result of the contract completion and the US government’s funding prioritization of only single dose anthrax vaccine candidates, the Company abandoned the project and concluded that the full remaining net book value of the SparVax-L IPR&amp;D asset was impaired during the three months ended September 30, 2019. An impairment charge of $1,000,000 was expensed for the three and nine months ended September 30, 2019. As of September 30, 2019, future estimated amortization expense was as follows:
Years ending December 31,
The remainder of 2019
$
11,570
2020
41,589
2021
25,375
2022
25,375
2023
25,375
2024 and thereafter
193,405
Total
$
322,689</t>
  </si>
  <si>
    <t>Accrued Expenses</t>
  </si>
  <si>
    <t>Payables And Accruals [Abstract]</t>
  </si>
  <si>
    <t>6. Accrued Expenses Accrued expenses and other current liabilities consist of the following:
September 30, 2019
December 31, 2018
Accrued professional services
$
398,754
$
552,619
Accrued payroll and employee benefits
954,658
1,257,191
Accrued interest
3,441
1,192
Accrued research and development
682,463
2,076,704
Lease obligation, current portion
252,755
—
Deferred rent, current portion
—
175,490
Deferred revenue
19,753
19,753
Total accrued expenses
$
2,311,824
$
4,082,949</t>
  </si>
  <si>
    <t>Notes Payable and Other Long-Term Liabilities</t>
  </si>
  <si>
    <t>Notes Payable And Other Liabilities Disclosure [Abstract]</t>
  </si>
  <si>
    <t>Notes Payable and Other Liabilities</t>
  </si>
  <si>
    <t xml:space="preserve">7. Notes Payable and Other Long-Term Liabilities The Company’s current portion of outstanding notes payable are summarized as follows:
September 30, 2019
December 31, 2018
BPI France notes, short-term portion
$
105,062
$
71,596
Total notes payable
$
105,062
$
71,596
The Company’s long-term portion of outstanding notes payable as well as other long-term liabilities are summarized as follows:
September 30, 2019
December 31, 2018
BPI France notes, long-term portion
$
—
$
501,174
Lease obligation, long-term portion (see Note 11)
1,552,031
—
Deferred rent, long-term portion
—
1,045,807
Common stock warrant liability (see Note 9)
10,000
65,000
Other
225,172
240,090
Total other long-term liabilities
$
1,787,203
$
1,852,071
Line of Credit On July 27, 2018, the Company renewed its existing line of credit agreement for a six-month term with an increase to the borrowing capacity from $250,000 to $1,750,000, subject to a minimum liquidity requirement equal to the outstanding balance of the line. The line of credit was not renewed and expired in January 2019. There was no balance on this credit facility as of December 31, 2018 or for the period within 2019 prior to its expiration. BPI France Notes Altimmune France has two non-interest-bearing research and development funding arrangements with BPI France that were entered into in December 2013 to provide Altimmune France up to €750,000 in research funding in the first arrangement and up to €250,000 in the second arrangement. Altimmune France was permitted to draw 50% of the funds upon the signing of the arrangements, an additional 30% contingent upon a financial audit and technical progress report, and the remaining amounts at the completion of the research and development project being funded by the arrangements. In October 2016, the Company and BPI France agreed to extend the term on the arrangement by two years. The total amount advanced under the arrangements was €500,000. In April 2019, the Company was notified that €102,951 exceeded the allowable funding in accordance with the arrangement and made payment of this amount on June 5, 2019. In September 2019, the Company was notified that €238,229 ($265,540) was converted into a grant and recognized as grant revenue for the three and nine months ended September 30, 2019. In addition to the €102,951 amount paid in excess of the allowable funding, the Company paid €62,500 (total repayments of $186,940) during the nine months ended September 30, 2019. In October 2019, the Company paid the remaining balance on the BPI France notes. The BPI France notes are recorded at their repayment value which approximates fair value. </t>
  </si>
  <si>
    <t>Common Stock</t>
  </si>
  <si>
    <t>Text Block [Abstract]</t>
  </si>
  <si>
    <t>8. Common Stock O n July 12, 2019, as discussed in Note 3, the Company issued 1,887,250 unregistered shares of its common stock as upfront consideration to certain former Spitfire Equityholders representing the closing consideration. On March 12, 2019, the Company issued a combined total of 1,500,000 common units and 2,861,370 pre-funded units to two institutional investors in a registered direct offering (the “Registered Direct Offering”). Each common unit in the Registered Direct Offering was sold at a price of $3.21 and consisted of one share of common stock and 0.70 of a warrant to purchase one share of common stock at an exercise price of $3.21. Each warrant sold in the Registered Direct Offering was exercisable immediately and expired five years from the date of issuance. Each pre-funded unit in the Registered Direct Offering was sold at a public offering price of $3.20 and consisted of a pre-funded warrant to purchase one share of common stock at an exercise price of $0.01 per share and 0.70 of a warrant to purchase one share of common stock at an exercise price of $3.21. The pre-funded warrants were immediately exercisable and were able to be exercised at any time until all of the pre-funded warrants were exercised in full. All of the pre-funded warrants were exercised prior to March 31, 2019. The net proceeds of the Registered Direct Offering were approximately $12,668,784, after deducting the underwriting discount and offering expenses payable by the Company. The warrants issued in the Registered Direct Offering were concluded to be equity classified freestanding financial instruments. The Registered Direct Offering triggered a down round adjustment to the exercise price of warrants previously issued in an October 2018 public offering from $4.1798 to $2.7568. The Company treated the value of the effect of the reduction in exercise price as a deemed dividend of $452,925 during the nine months ended September 30, 2019, which reduced income available to common shareholders.</t>
  </si>
  <si>
    <t>Warrants</t>
  </si>
  <si>
    <t>Federal Home Loan Banks [Abstract]</t>
  </si>
  <si>
    <t>9. Warrants A summary of warrant activity during the nine months ended September 30, 2019 is as follows:
Warrants outstanding, January 1, 2019
7,344,297
Issuances (Note 8)
3,052,959
Exchanges
(1,550
)
Exercises and conversions
(11,000
)
Warrants outstanding, September 30, 2019
10,384,706
For warrants classified as a liability, the following is a summary of the periodic changes in their fair value during the nine months ended September 30, 2019:
Balance, January 1, 2019
$
65,000
Changes in fair value (Monte Carlo simulation valuation)
(30,000
)
Warrant repurchases
(25,000
)
Balance, September 30, 2019
$
10,000</t>
  </si>
  <si>
    <t>Stock-Based Compensation</t>
  </si>
  <si>
    <t>Disclosure Of Compensation Related Costs Sharebased Payments [Abstract]</t>
  </si>
  <si>
    <t>10. Stock-Based Compensation Stock Options The Company’s stock option awards generally vest over four years and typically have a contractual life of ten years. At September 30, 2019, there was $1,536,208 of unrecognized compensation cost related to stock options, which is expected to be recognized over a weighted-average period of 3.41 years. During the nine months ended September 30, 2019, the Company granted 725,000 stock options with a weighted average exercise price of $2.67 and per share weighted average grant date fair value of $2.02. Information related to stock options outstanding at September 30, 2019 is as follows:
Number of Stock Options
Weighted- average Exercise Price
Weighted- average Remaining Contractual Term (Years)
Aggregate Intrinsic Value
Outstanding
976,861
$
5.16
5.91
$
—
Exercisable
188,928
$
11.88
5.19
$
—
Unvested
787,933
$
3.55
6.08
$
—
Restricted Stock At September 30, 2019, the Company had unvested restricted stock of 323,191 shares with total unrecognized compensation expense of $917,158, which the Company expects to recognize over a weighted average period of approximately 3.17 years. During the nine months ended September 30, 2019, the Company released 214 shares of common stock from restriction as a result of the vesting of restricted stock. 2019 Employee Stock Purchase Plan On March 29, 2019, the board of directors adopted the 2019 Employee Stock Purchase Plan (the “2019 ESPP”). A total of 403,500 shares of the Company’s common stock have been reserved for issuance under the 2019 ESPP. Subject to any plan limitations, the 2019 ESPP allows eligible employees to contribute through payroll deductions up to 10% of their earnings for the purchase of the Company’s common stock at a discounted price per share. The offering periods begin in February and August of each year, with the initial offering period starting on August 1, 2019. The common shares issuable under the 2019 ESPP were registered pursuant to a registration statement on Form S-8 on April 4, 2019 Unless otherwise determined by the administrator, the Company’s common stock will be purchased for the accounts of employees participating in the 2019 ESPP at a price per share that is the lesser of 85% of the fair market value of the Company’s common stock on the first trading day of the offering period or 85% of the fair market value of the Company’s common stock on the last trading day of the offering period. The ESPP estimated shares to be purchased fair value is included in the stock-based compensation expense. Employees have the ability to purchase shares of the Company’s common stock at the lower of the first or last trading day of the offering period, which represents an option and, therefore, the ESPP is a compensatory plan under ASC 718-50, Employee Stock Purchase Plans Stock-based compensation expense Stock-based compensation expense is classified in the unaudited consolidated statements of operations and comprehensive loss for the three and nine months ended September 30, 2019 and 2018 as follows:
For the Three Months Ended September 30,
For the Nine Months Ended September 30,
2019
2018
2019
2018
Research and development
$
71,662
$
39,405
$
240,345
$
236,717
General and administrative
216,113
56,186
744,915
467,708
Total
$
287,775
$
95,591
$
985,260
$
704,425</t>
  </si>
  <si>
    <t>Operating Leases</t>
  </si>
  <si>
    <t>Leases [Abstract]</t>
  </si>
  <si>
    <t>11. Operating Leases The Company rents office and laboratory space in the United States. The Company also leases office equipment under a non-cancellable equipment lease through December 2022. Rent expense during the three and nine months ended September 30, 2019 under all of the Company’s operating leases was $84,745 and $258,824, respectively, which includes short-term leases and variable lease costs not included in the lease obligation. Short-term leases are leases having a term of twelve months or less. The Company recognizes short-term leases on a straight-line basis and does not record a related lease asset or liability for such leases. The office space lease provides for increases in future minimum annual rental payments as defined in the lease agreements. The Company has determined the lease renewal option is not reasonably certain. The operating cash outflows related to operating lease obligation and the operating cash inflows related to non cash lease expense for the nine months ended September 30, 2019 were $172,857 and $39,044, respectively. Supplemental other information related to the operating leases balance sheet information is as follows:
September 30, 2019
Operating lease obligations
$
1,804,786
Operating lease right-of-use assets
$
717,303
Weighted-average remaining lease term
5.58
Weighted-average discount rate
8.0
% Maturities of lease liabilities is as follows:
Year ending December 31,
The remainder of 2019
$
95,714
2020
387,079
2021
393,542
2022
400,198
2023
407,054
2024 and thereafter
552,948
Total lease payments
2,236,535
Less imputed interest
(431,749
)
Total
$
1,804,786</t>
  </si>
  <si>
    <t>Commitments and Contingencies</t>
  </si>
  <si>
    <t>Commitments And Contingencies Disclosure [Abstract]</t>
  </si>
  <si>
    <t>12. Commitments and Contingencies As disclosed in Note 3, the Company is obligated to make payments of up to $80.0 million upon the achievement of specified worldwide net sales of all products developed using the technology acquired from Spitfire Pharma Inc. within ten (10) years following the approval of a new drug application filed with the FDA. The Company is a party in various other contractual disputes, litigation, and potential claims arising in the ordinary course of business. The Company does not believe that the resolution of these matters will have a material adverse effect on its financial position or results of operations.</t>
  </si>
  <si>
    <t>Fair Value Measurement</t>
  </si>
  <si>
    <t>Fair Value Disclosures [Abstract]</t>
  </si>
  <si>
    <t xml:space="preserve">13. Fair Value Measurement Cash equivalents and short-term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Short-term investments had quoted prices at September 30, 2019 as shown below:
September 30, 2019
Amortized Cost
Unrealized Gain
Market Value
United States treasury securities
$
3,388,492
$
2,872
$
3,391,364
Financial and corporate debt securities
24,818,581
16,081
24,834,662
Total
$
28,207,073
$
18,953
$
28,226,026
The fair value of contingent payments classified as a liability was estimated using the Monte Carlo simulation valuation model with Level 3 inputs. The assumptions used to estimate the fair value of contingent payments that were classified as a liability at September 30, 2019 were as follows:
Expected volatility
95.3
%
Risk-free interest rate
1.6
%
Cost of capital
30.0
% The Company’s warrant liability is valued using the Monte Carlo simulation valuation model.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during 2019 or 2018. The Company’s assets and liabilities measured at fair value on a recurring basis at September 30, 2019 consisted of the following:
Fair Value Measurement at September 30, 2019
Total
Level 1
Level 2
Level 3
Recurring fair value measurements
Cash equivalents - money market funds
$
10,620,192
$
10,620,192
$
—
$
—
Short-term investments
28,226,026
3,391,364
24,834,662
—
Contingent consideration
2,750,000
—
—
2,750,000
Warrant liability
10,000
—
—
10,000
The Company’s assets and liabilities measured at fair value on a recurring basis at December 31, 2018 consisted of the following:
Fair Value Measurement at December 31, 2018
Total
Level 1
Level 2
Level 3
Recurring fair value measurements
Cash equivalents - money market funds
$
29,375,509
$
29,375,509
$
—
$
—
Warrant liability
65,000
—
—
65,000
Assets recorded at fair value on a nonrecurring basis, such as property and equipment, intangible assets, and goodwill are recognized at fair value when they are impaired. During the three and nine months ended September 30, 2019, the Company recognized an intangible asset impairment (Note 5) measured at fair value on a nonrecurring basis. </t>
  </si>
  <si>
    <t>Summary of Significant Accounting Policies (Policies)</t>
  </si>
  <si>
    <t>Investments</t>
  </si>
  <si>
    <t xml:space="preserve">Investments The Company’s s hort-term investments are comprised of debt securities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in the consolidated results of operations. The Company monitors its investment portfolio for impairment quarterly or more frequently if circumstances warrant. In determining whether a decline in the value of an investment is other-than-temporary, the Company evaluate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Investments are classified as either current or non-current assets on our consolidated balance sheets based on their contractual maturity dates. </t>
  </si>
  <si>
    <t>Leases</t>
  </si>
  <si>
    <t>Lease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t>
  </si>
  <si>
    <t>Contingent Consideration</t>
  </si>
  <si>
    <t>Contingent Consideration The Company records contingent consideration associated with development and regulatory milestones that meets the definition of a liability under ASC 480 at fair value. The fair value model used to calculate this obligation is based on the income approach (a discounted cash flow model) or a Monte Carlo simulation, if more appropriate, that has been risk adjusted based on the probability of achievement of the milestones. The inputs the Company uses for determining the fair value of the contingent consideration associated with development and regulatory milestones are Level 3 fair value measurements. The Company re-evaluates the fair value on a quarterly basis. Changes in the fair value can result from adjustments to the discount rates and updates in the assumed timing of milestone achievement. Any future increase in the fair value of the contingent consideration associated with development and regulatory milestones are based on an increased likelihood that the underlying milestones will be achieved.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t>
  </si>
  <si>
    <t>Recently Issued Accounting Pronouncements</t>
  </si>
  <si>
    <t>Recently Issued Accounting Pronouncements - Adopted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The standard requires a modified retrospective approach or an optional transition to apply the new guidance in the year of transition rather than at the beginning of the earliest period presented. The Company adopted ASU 2016-02 in the first quarter of 2019 under the optional transition method. The Company’s current operating leases will be accounted for as operating lease liabilities and right of use assets upon adoption. The Company has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On January 1, 2019, the Company recorded a lease liability and a corresponding right of use asset. The adjustment resulted in an increase of $756,347 to total assets and total liabilities on the January 1, 2019 consolidated balance sheet. The adoption will not have a material impact on the consolidated statement of operations or consolidated statement of cash flows. In June 2018, FASB issued ASU No. 2018-07, Compensation—Stock Compensation (Topic 718)—Improvements to Nonemployee Share-Based Payment Accounting Recently Issued Accounting Pronouncements - Pending Adoption In August 2018, FASB issued ASU No. 2018-13, Fair Value Measurement (Topic 820) – Disclosure Framework – Changes to the Disclosure Requirements for Fair Value Measurement,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t>
  </si>
  <si>
    <t>Net Loss Per Share (Tables)</t>
  </si>
  <si>
    <t>Schedule of Antidilutive Securities Excluded from Computation of Earnings Per Share</t>
  </si>
  <si>
    <t>Potential common shares issuable upon conversion, vesting or exercise of preferred stock, unvested restricted stock, common stock warrants, and stock options that are excluded from the computation of diluted weighted-average shares outstanding are as follows:
The three and nine months ended
The three and nine months ended
September 30, 2019
September 30, 2018
Common stock warrants
10,384,706
1,767
Common stock options
976,861
45,517
Restricted stock
323,191
568</t>
  </si>
  <si>
    <t>Goodwill and Intangible Assets (Tables)</t>
  </si>
  <si>
    <t>Schedule of Intangible Assets</t>
  </si>
  <si>
    <t>The Company’s intangible assets consisted of the following:
September 30, 2019
Estimated Useful Lives
Gross Carrying Value
Accumulated Amortization
Impairment
Net Book Value
Internally developed patents
6-10 years
$
743,956
$
(440,994
)
$
—
$
302,962
Acquired licenses
16-20 years
285,000
(265,273
)
—
19,727
Total intangible assets subject to amortization
1,028,956
(706,267
)
—
322,689
IPR&amp;D assets
Indefinite
13,418,967
—
(1,000,000
)
12,418,967
Total
$
14,447,923
$
(706,267
)
$
(1,000,000
)
$
12,741,656
December 31, 2018
Estimated Useful Lives
Gross Carrying Value
Accumulated Amortization
Impairment
Net Book Value
Internally developed patents
6-10 years
$
718,559
$
(317,172
)
$
—
$
401,387
Acquired licenses
16-20 years
285,000
(253,430
)
—
31,570
Total intangible assets subject to amortization
1,003,559
(570,602
)
—
432,957
IPR&amp;D assets
Indefinite
37,868,978
—
(24,450,011
)
13,418,967
Total
$
38,872,537
$
(570,602
)
$
(24,450,011
)
$
13,851,924</t>
  </si>
  <si>
    <t>Schedule of Future Estimated Amortization Expense</t>
  </si>
  <si>
    <t>As of September 30, 2019, future estimated amortization expense was as follows:
Years ending December 31,
The remainder of 2019
$
11,570
2020
41,589
2021
25,375
2022
25,375
2023
25,375
2024 and thereafter
193,405
Total
$
322,689</t>
  </si>
  <si>
    <t>Accrued Expenses (Tables)</t>
  </si>
  <si>
    <t>Schedule of Accrued Expenses and Other Current Liabilities</t>
  </si>
  <si>
    <t>Accrued expenses and other current liabilities consist of the following:
September 30, 2019
December 31, 2018
Accrued professional services
$
398,754
$
552,619
Accrued payroll and employee benefits
954,658
1,257,191
Accrued interest
3,441
1,192
Accrued research and development
682,463
2,076,704
Lease obligation, current portion
252,755
—
Deferred rent, current portion
—
175,490
Deferred revenue
19,753
19,753
Total accrued expenses
$
2,311,824
$
4,082,949</t>
  </si>
  <si>
    <t>Notes Payable and Other Long-Term Liabilities (Tables)</t>
  </si>
  <si>
    <t>Summary of Current Portion of Outstanding Notes Payable</t>
  </si>
  <si>
    <t>The Company’s current portion of outstanding notes payable are summarized as follows:
September 30, 2019
December 31, 2018
BPI France notes, short-term portion
$
105,062
$
71,596
Total notes payable
$
105,062
$
71,596</t>
  </si>
  <si>
    <t>Summary of Long-term Portion of Outstanding Notes Payable as well as Other Long-Term Liabilities</t>
  </si>
  <si>
    <t>The Company’s long-term portion of outstanding notes payable as well as other long-term liabilities are summarized as follows:
September 30, 2019
December 31, 2018
BPI France notes, long-term portion
$
—
$
501,174
Lease obligation, long-term portion (see Note 11)
1,552,031
—
Deferred rent, long-term portion
—
1,045,807
Common stock warrant liability (see Note 9)
10,000
65,000
Other
225,172
240,090
Total other long-term liabilities
$
1,787,203
$
1,852,071</t>
  </si>
  <si>
    <t>Warrants (Tables)</t>
  </si>
  <si>
    <t>Summary of Warrant Activity</t>
  </si>
  <si>
    <t>A summary of warrant activity during the nine months ended September 30, 2019 is as follows:
Warrants outstanding, January 1, 2019
7,344,297
Issuances (Note 8)
3,052,959
Exchanges
(1,550
)
Exercises and conversions
(11,000
)
Warrants outstanding, September 30, 2019
10,384,706</t>
  </si>
  <si>
    <t>Summary of Periodic Changes in Fair Value of Warrant Liability</t>
  </si>
  <si>
    <t>For warrants classified as a liability, the following is a summary of the periodic changes in their fair value during the nine months ended September 30, 2019:
Balance, January 1, 2019
$
65,000
Changes in fair value (Monte Carlo simulation valuation)
(30,000
)
Warrant repurchases
(25,000
)
Balance, September 30, 2019
$
10,000</t>
  </si>
  <si>
    <t>Stock-Based Compensation (Tables)</t>
  </si>
  <si>
    <t>Schedule of Information Related to Stock Options Outstanding</t>
  </si>
  <si>
    <t>Information related to stock options outstanding at September 30, 2019 is as follows:
Number of Stock Options
Weighted- average Exercise Price
Weighted- average Remaining Contractual Term (Years)
Aggregate Intrinsic Value
Outstanding
976,861
$
5.16
5.91
$
—
Exercisable
188,928
$
11.88
5.19
$
—
Unvested
787,933
$
3.55
6.08
$
—</t>
  </si>
  <si>
    <t>Schedule of Stock-based Compensation Expense</t>
  </si>
  <si>
    <t>Stock-based compensation expense is classified in the unaudited consolidated statements of operations and comprehensive loss for the three and nine months ended September 30, 2019 and 2018 as follows:
For the Three Months Ended September 30,
For the Nine Months Ended September 30,
2019
2018
2019
2018
Research and development
$
71,662
$
39,405
$
240,345
$
236,717
General and administrative
216,113
56,186
744,915
467,708
Total
$
287,775
$
95,591
$
985,260
$
704,425</t>
  </si>
  <si>
    <t>Operating Leases (Tables)</t>
  </si>
  <si>
    <t>Summary of Supplemental other Information Related to Operating Leases Balance Sheet</t>
  </si>
  <si>
    <t>Supplemental other information related to the operating leases balance sheet information is as follows:
September 30, 2019
Operating lease obligations
$
1,804,786
Operating lease right-of-use assets
$
717,303
Weighted-average remaining lease term
5.58
Weighted-average discount rate
8.0
%</t>
  </si>
  <si>
    <t>Summary of Maturities of Lease Liabilities</t>
  </si>
  <si>
    <t>Maturities of lease liabilities is as follows:
Year ending December 31,
The remainder of 2019
$
95,714
2020
387,079
2021
393,542
2022
400,198
2023
407,054
2024 and thereafter
552,948
Total lease payments
2,236,535
Less imputed interest
(431,749
)
Total
$
1,804,786</t>
  </si>
  <si>
    <t>Fair Value Measurement (Tables)</t>
  </si>
  <si>
    <t>Schedule of Short Term Investments</t>
  </si>
  <si>
    <t>Short-term investments had quoted prices at September 30, 2019 as shown below:
September 30, 2019
Amortized Cost
Unrealized Gain
Market Value
United States treasury securities
$
3,388,492
$
2,872
$
3,391,364
Financial and corporate debt securities
24,818,581
16,081
24,834,662
Total
$
28,207,073
$
18,953
$
28,226,026</t>
  </si>
  <si>
    <t>Summary of Assumptions Used to Estimate Fair Value of Contingent Payments</t>
  </si>
  <si>
    <t>The fair value of contingent payments classified as a liability was estimated using the Monte Carlo simulation valuation model with Level 3 inputs. The assumptions used to estimate the fair value of contingent payments that were classified as a liability at September 30, 2019 were as follows:
Expected volatility
95.3
%
Risk-free interest rate
1.6
%
Cost of capital
30.0
%</t>
  </si>
  <si>
    <t>Schedule of Fair Value Assets and Liabilities Measured on Recurring Basis</t>
  </si>
  <si>
    <t>The Company’s assets and liabilities measured at fair value on a recurring basis at September 30, 2019 consisted of the following:
Fair Value Measurement at September 30, 2019
Total
Level 1
Level 2
Level 3
Recurring fair value measurements
Cash equivalents - money market funds
$
10,620,192
$
10,620,192
$
—
$
—
Short-term investments
28,226,026
3,391,364
24,834,662
—
Contingent consideration
2,750,000
—
—
2,750,000
Warrant liability
10,000
—
—
10,000
The Company’s assets and liabilities measured at fair value on a recurring basis at December 31, 2018 consisted of the following:
Fair Value Measurement at December 31, 2018
Total
Level 1
Level 2
Level 3
Recurring fair value measurements
Cash equivalents - money market funds
$
29,375,509
$
29,375,509
$
—
$
—
Warrant liability
65,000
—
—
65,000</t>
  </si>
  <si>
    <t>Summary of Significant Accounting Policies - Additional Information (Detail) - ASU 2016-02 [Member]</t>
  </si>
  <si>
    <t>Jan. 01, 2019USD ($)</t>
  </si>
  <si>
    <t>Significant Accounting Policies [Line Items]</t>
  </si>
  <si>
    <t>Increase in total assets on the consolidated balance sheet due to adoption of ASU 2016-02</t>
  </si>
  <si>
    <t>Increase in total liabilities on the consolidated balance sheet due to adoption of ASU 2016-02</t>
  </si>
  <si>
    <t>Acquisitions - Additional Information (Detail) - USD ($)</t>
  </si>
  <si>
    <t>Jul. 12, 2019</t>
  </si>
  <si>
    <t>Business Acquisition [Line Items]</t>
  </si>
  <si>
    <t>Estimated contingent consideration</t>
  </si>
  <si>
    <t>Spitfire Pharma, Inc. [Member]</t>
  </si>
  <si>
    <t>Agreement date</t>
  </si>
  <si>
    <t>Jul. 8,
		2019</t>
  </si>
  <si>
    <t>Unregistered shares of common stock</t>
  </si>
  <si>
    <t>Up-front consideration</t>
  </si>
  <si>
    <t>Number of consecutive trading days</t>
  </si>
  <si>
    <t>20 days</t>
  </si>
  <si>
    <t>Upfront consideration release at 6 months</t>
  </si>
  <si>
    <t>33.30%</t>
  </si>
  <si>
    <t>Upfront consideration release at 12 months</t>
  </si>
  <si>
    <t>Upfront consideration release at 18 months</t>
  </si>
  <si>
    <t>Stock price</t>
  </si>
  <si>
    <t>Estimated discount for lack of marketability</t>
  </si>
  <si>
    <t>Transaction cost recorded within research and development expense</t>
  </si>
  <si>
    <t>Spitfire Pharma, Inc. [Member] | Investigational New Drug Application Milestone [Member]</t>
  </si>
  <si>
    <t>Future contingent payments</t>
  </si>
  <si>
    <t>Future contingent payment term</t>
  </si>
  <si>
    <t>60 days</t>
  </si>
  <si>
    <t>Spitfire Pharma, Inc. [Member] | Investigational New Drug Application and Regulatory Milestones [Member]</t>
  </si>
  <si>
    <t>Spitfire Pharma, Inc. [Member] | Sales Milestones [Member]</t>
  </si>
  <si>
    <t>License agreement term</t>
  </si>
  <si>
    <t>10 years</t>
  </si>
  <si>
    <t>Spitfire Pharma, Inc. [Member] | Regulatory Milestones [Member]</t>
  </si>
  <si>
    <t>50.00%</t>
  </si>
  <si>
    <t>Upfront consideration release at 3 months</t>
  </si>
  <si>
    <t>Spitfire Pharma, Inc. [Member] | Regulatory Milestones [Member] | Monte Carlo Simulation [Member]</t>
  </si>
  <si>
    <t>Spitfire Pharma, Inc. [Member] | Maximum [Member]</t>
  </si>
  <si>
    <t>Net Loss Per Share - Schedule of Antidilutive Securities Excluded from Computation of Earnings Per Share (Detail) - shares</t>
  </si>
  <si>
    <t>Common Stock Warrants [Member]</t>
  </si>
  <si>
    <t>Antidilutive Securities Excluded from Computation of Earnings Per Share [Line Items]</t>
  </si>
  <si>
    <t>Antidilutive securities excluded from computation of earnings per share</t>
  </si>
  <si>
    <t>Stock Options [Member]</t>
  </si>
  <si>
    <t>Restricted Stock [Member]</t>
  </si>
  <si>
    <t>Goodwill and Intangible Assets - Additional Information (Detail) - USD ($)</t>
  </si>
  <si>
    <t>Schedule Of Intangible Assets [Line Items]</t>
  </si>
  <si>
    <t>Increase in goodwill from recorded adjustments</t>
  </si>
  <si>
    <t>Research and Development [Member]</t>
  </si>
  <si>
    <t>Amortization expense of intangible assets</t>
  </si>
  <si>
    <t>Goodwill and Intangible Assets - Schedule of Intangible Assets (Detail) - USD ($)</t>
  </si>
  <si>
    <t>12 Months Ended</t>
  </si>
  <si>
    <t>Intangible assets subject to amortization, Gross Carrying Value</t>
  </si>
  <si>
    <t>Intangible assets subject to amortization, Accumulated Amortization</t>
  </si>
  <si>
    <t>Intangible assets subject to amortization, Net Book Value</t>
  </si>
  <si>
    <t>Total intangible assets, Gross Carrying Value</t>
  </si>
  <si>
    <t>Intangible Assets, Impairment</t>
  </si>
  <si>
    <t>Total intangible assets, Net Book Value</t>
  </si>
  <si>
    <t>IPR&amp;D [Member]</t>
  </si>
  <si>
    <t>Total intangible assets, Impairment</t>
  </si>
  <si>
    <t>Internally Developed Patents [Member]</t>
  </si>
  <si>
    <t>Internally Developed Patents [Member] | Minimum [Member]</t>
  </si>
  <si>
    <t>Estimated Useful Lives</t>
  </si>
  <si>
    <t>6 years</t>
  </si>
  <si>
    <t>Internally Developed Patents [Member] | Maximum [Member]</t>
  </si>
  <si>
    <t>Acquired Licenses [Member]</t>
  </si>
  <si>
    <t>Acquired Licenses [Member] | Minimum [Member]</t>
  </si>
  <si>
    <t>16 years</t>
  </si>
  <si>
    <t>Acquired Licenses [Member] | Maximum [Member]</t>
  </si>
  <si>
    <t>20 years</t>
  </si>
  <si>
    <t>Goodwill and Intangible Assets - Schedule of Future Estimated Amortization Expense (Detail) - USD ($)</t>
  </si>
  <si>
    <t>The remainder of 2019</t>
  </si>
  <si>
    <t>2020</t>
  </si>
  <si>
    <t>2021</t>
  </si>
  <si>
    <t>2022</t>
  </si>
  <si>
    <t>2023</t>
  </si>
  <si>
    <t>2024 and thereafter</t>
  </si>
  <si>
    <t>Accrued Expenses - Schedule of Accrued Expenses and Other Current Liabilities (Details) - USD ($)</t>
  </si>
  <si>
    <t>Accrued Liabilities And Other Liabilities [Abstract]</t>
  </si>
  <si>
    <t>Accrued professional services</t>
  </si>
  <si>
    <t>Accrued payroll and employee benefits</t>
  </si>
  <si>
    <t>Accrued interest</t>
  </si>
  <si>
    <t>Accrued research and development</t>
  </si>
  <si>
    <t>Lease obligation, current portion</t>
  </si>
  <si>
    <t>Deferred rent, current portion</t>
  </si>
  <si>
    <t>Total accrued expenses</t>
  </si>
  <si>
    <t>Notes Payable and Other Long-Term Liabilities - Summary of Current Portion of Outstanding Notes Payable (Detail) - USD ($)</t>
  </si>
  <si>
    <t>Debt Instrument [Line Items]</t>
  </si>
  <si>
    <t>Total notes payable</t>
  </si>
  <si>
    <t>BPI France Notes [Member]</t>
  </si>
  <si>
    <t>Notes Payable and Other Long-Term Liabilities - Summary of Long-term Portion of Outstanding Notes Payable as well as Other Long-Term Liabilities (Detail) - USD ($)</t>
  </si>
  <si>
    <t>Lease obligation, long-term portion (see Note 11)</t>
  </si>
  <si>
    <t>Deferred rent, long-term portion</t>
  </si>
  <si>
    <t>Common stock warrant liability (see Note 9)</t>
  </si>
  <si>
    <t>Other</t>
  </si>
  <si>
    <t>Total other long-term liabilities</t>
  </si>
  <si>
    <t>BPI France notes, long-term portion</t>
  </si>
  <si>
    <t>Notes Payable and Other Long-Term Liabilities - Additional Information (Detail)</t>
  </si>
  <si>
    <t>Jul. 11, 2018</t>
  </si>
  <si>
    <t>Sep. 30, 2019USD ($)</t>
  </si>
  <si>
    <t>Sep. 30, 2019EUR (€)</t>
  </si>
  <si>
    <t>Sep. 30, 2018USD ($)</t>
  </si>
  <si>
    <t>Jun. 30, 2019</t>
  </si>
  <si>
    <t>Sep. 30, 2019USD ($)FundingArrangement</t>
  </si>
  <si>
    <t>Sep. 30, 2019EUR (€)FundingArrangement</t>
  </si>
  <si>
    <t>Jan. 30, 2019USD ($)</t>
  </si>
  <si>
    <t>Dec. 31, 2018USD ($)</t>
  </si>
  <si>
    <t>Jul. 27, 2018USD ($)</t>
  </si>
  <si>
    <t>Jul. 26, 2018USD ($)</t>
  </si>
  <si>
    <t>Line of credit facility, renewed credit agreement expiration period</t>
  </si>
  <si>
    <t>6 months</t>
  </si>
  <si>
    <t>Line of credit facility, maximum borrowing capacity | $</t>
  </si>
  <si>
    <t>Line of credit facility, remaining balance | $</t>
  </si>
  <si>
    <t>Line of Credit Facility Expiration</t>
  </si>
  <si>
    <t>2019-01</t>
  </si>
  <si>
    <t>Revenue | $</t>
  </si>
  <si>
    <t>Repayments of notes payable | $</t>
  </si>
  <si>
    <t>Number of non-interest bearing research and development funding arrangements | FundingArrangement</t>
  </si>
  <si>
    <t>Percentage of fund to be withdrawn upon signing of arrangements</t>
  </si>
  <si>
    <t>Additional percentage of fund to be withdrawn, contingent upon financial audit and technical progress report</t>
  </si>
  <si>
    <t>30.00%</t>
  </si>
  <si>
    <t>Research and development funding arrangements extended period</t>
  </si>
  <si>
    <t>2 years</t>
  </si>
  <si>
    <t>Total long-term debt | €</t>
  </si>
  <si>
    <t>Paid in excess of allowable funding amount | €</t>
  </si>
  <si>
    <t>Paid the remaining note payable amount | €</t>
  </si>
  <si>
    <t>BPI France Notes [Member] | Research Funding First Arrangement [Member]</t>
  </si>
  <si>
    <t>Debt instrument, face amount | €</t>
  </si>
  <si>
    <t>BPI France Notes [Member] | Research Funding Second Arrangement [Member]</t>
  </si>
  <si>
    <t>BPI France Notes [Member] | Grant [Member]</t>
  </si>
  <si>
    <t>Long-term debt converted amount</t>
  </si>
  <si>
    <t>Common Stock - Additional Information (Detail)</t>
  </si>
  <si>
    <t>Jul. 12, 2019shares</t>
  </si>
  <si>
    <t>Mar. 12, 2019USD ($)Investor$ / sharesshares</t>
  </si>
  <si>
    <t>Changes In Equity And Comprehensive Income Line Items [Line Items]</t>
  </si>
  <si>
    <t>Unregistered shares of common stock | shares</t>
  </si>
  <si>
    <t>Registered Direct Offering [Member]</t>
  </si>
  <si>
    <t>Sale of transaction date</t>
  </si>
  <si>
    <t>Mar. 12,
		2019</t>
  </si>
  <si>
    <t>Number of institutional investors involved in offering | Investor</t>
  </si>
  <si>
    <t>Common units outstanding | shares</t>
  </si>
  <si>
    <t>Warrant expiration period</t>
  </si>
  <si>
    <t>5 years</t>
  </si>
  <si>
    <t>Net proceeds from offering | $</t>
  </si>
  <si>
    <t>Deemed dividend | $</t>
  </si>
  <si>
    <t>Registered Direct Offering [Member] | Maximum [Member]</t>
  </si>
  <si>
    <t>Per share exercise price</t>
  </si>
  <si>
    <t>Registered Direct Offering [Member] | Minimum [Member]</t>
  </si>
  <si>
    <t>Registered Direct Offering [Member] | Common Units</t>
  </si>
  <si>
    <t>Public offering price per share</t>
  </si>
  <si>
    <t>Shares of common stock called by warrants | shares</t>
  </si>
  <si>
    <t>Registered Direct Offering [Member] | Pre-funded Units [Member]</t>
  </si>
  <si>
    <t>Warrants - Summary of Warrant Activity (Detail)</t>
  </si>
  <si>
    <t>Sep. 30, 2019shares</t>
  </si>
  <si>
    <t>Warrants And Rights Note Disclosure [Abstract]</t>
  </si>
  <si>
    <t>Warrants outstanding, January 1, 2019</t>
  </si>
  <si>
    <t>Issuances (Note 8)</t>
  </si>
  <si>
    <t>Exchanges</t>
  </si>
  <si>
    <t>Exercises and conversions</t>
  </si>
  <si>
    <t>Warrants outstanding, September 30, 2019</t>
  </si>
  <si>
    <t>Warrants - Summary of Periodic Changes in Fair Value of Warrant Liability (Detail) - USD ($)</t>
  </si>
  <si>
    <t>Derivative Instruments And Hedging Activities Disclosures [Line Items]</t>
  </si>
  <si>
    <t>Warrant repurchases</t>
  </si>
  <si>
    <t>Level 3 [Member] | Common Stock Warrants [Member]</t>
  </si>
  <si>
    <t>Balance, January 1, 2019</t>
  </si>
  <si>
    <t>Changes in fair value</t>
  </si>
  <si>
    <t>Balance, September 30, 2019</t>
  </si>
  <si>
    <t>Stock-Based Compensation - Additional Information (Detail) - USD ($)</t>
  </si>
  <si>
    <t>Mar. 29, 2019</t>
  </si>
  <si>
    <t>Share Based Compensation Arrangement By Share Based Payment Award [Line Items]</t>
  </si>
  <si>
    <t>2019 Employee Stock Purchase Plan [Member]</t>
  </si>
  <si>
    <t>Common stock reserved for issuance</t>
  </si>
  <si>
    <t>Percent of payroll deductions</t>
  </si>
  <si>
    <t>10.00%</t>
  </si>
  <si>
    <t>Percentage of discount from fair market value of common stock on first or last trading day of offering period</t>
  </si>
  <si>
    <t>85.00%</t>
  </si>
  <si>
    <t>Stock option vesting Period</t>
  </si>
  <si>
    <t>4 years</t>
  </si>
  <si>
    <t>Stock option expiration Period</t>
  </si>
  <si>
    <t>Unrecognized compensation cost, stock options</t>
  </si>
  <si>
    <t>Unrecognized stock-based compensation expense, period for recognition</t>
  </si>
  <si>
    <t>3 years 4 months 28 days</t>
  </si>
  <si>
    <t>Number of Stock Options, Granted</t>
  </si>
  <si>
    <t>Stock options granted, weighted-average exercise price</t>
  </si>
  <si>
    <t>Weighted-average grant date fair value of stock options granted</t>
  </si>
  <si>
    <t>3 years 2 months 1 day</t>
  </si>
  <si>
    <t>Unvested restricted stock, shares</t>
  </si>
  <si>
    <t>Unrecognized compensation expense</t>
  </si>
  <si>
    <t>Common stock issued as result of vesting of restricted stock</t>
  </si>
  <si>
    <t>Stock-Based Compensation - Schedule of Information Related to Stock Options Outstanding (Detail)</t>
  </si>
  <si>
    <t>Sep. 30, 2019$ / sharesshares</t>
  </si>
  <si>
    <t>Number of Stock Options, Outstanding | shares</t>
  </si>
  <si>
    <t>Number of Stock Options, Exercised | shares</t>
  </si>
  <si>
    <t>Number of Stock Options, Unvested | shares</t>
  </si>
  <si>
    <t>Weighted-average Exercise Price, Outstanding | $ / shares</t>
  </si>
  <si>
    <t>Weighted-average Exercise Price, Exercised | $ / shares</t>
  </si>
  <si>
    <t>Weighted-average Exercise Price, Unvested | $ / shares</t>
  </si>
  <si>
    <t>Weighted-average Remaining Contractual Term, Outstanding</t>
  </si>
  <si>
    <t>5 years 10 months 28 days</t>
  </si>
  <si>
    <t>Weighted-average Remaining Contractual Term, Exercisable</t>
  </si>
  <si>
    <t>5 years 2 months 8 days</t>
  </si>
  <si>
    <t>Weighted-average Remaining Contractual Term, Unvested</t>
  </si>
  <si>
    <t>6 years 29 days</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Operating Leases - Additional Information (Detail) - USD ($)</t>
  </si>
  <si>
    <t>Non-cancellable lease maturity period</t>
  </si>
  <si>
    <t>2022-12</t>
  </si>
  <si>
    <t>Operating lease rent expense</t>
  </si>
  <si>
    <t>Operating cash outflows related to operating lease obligation</t>
  </si>
  <si>
    <t>Operating cash inflows related to non cash lease expense</t>
  </si>
  <si>
    <t>Operating Leases - Summary of Supplemental other Information Related to Operating Leases Balance Sheet (Detail)</t>
  </si>
  <si>
    <t>Operating lease obligations</t>
  </si>
  <si>
    <t>Operating lease right-of-use assets</t>
  </si>
  <si>
    <t>Weighted-average remaining lease term</t>
  </si>
  <si>
    <t>5 years 6 months 29 days</t>
  </si>
  <si>
    <t>Weighted-average discount rate</t>
  </si>
  <si>
    <t>8.00%</t>
  </si>
  <si>
    <t>Operating Leases - Summary of Maturities of Lease Liabilities (Detail)</t>
  </si>
  <si>
    <t>Total lease payments</t>
  </si>
  <si>
    <t>Less imputed interest</t>
  </si>
  <si>
    <t>Commitments and Contingencies - Additional Information (Details) - Spitfire Pharma, Inc. [Member] - Sales Milestones [Member] $ in Millions</t>
  </si>
  <si>
    <t>Jul. 12, 2019USD ($)</t>
  </si>
  <si>
    <t>Commitments And Contingencies [Line Items]</t>
  </si>
  <si>
    <t>Fair Value Measurement - Schedule of Short Term Investments (Detail)</t>
  </si>
  <si>
    <t>Schedule Of Available For Sale Securities [Line Items]</t>
  </si>
  <si>
    <t>Amortized Cost</t>
  </si>
  <si>
    <t>Unrealized Gain</t>
  </si>
  <si>
    <t>Market Value</t>
  </si>
  <si>
    <t>United States Treasury Securities [Member]</t>
  </si>
  <si>
    <t>Financial and Corporate Debt Securities [Member]</t>
  </si>
  <si>
    <t>Fair Value Measurement - Summary of Assumptions Used to Estimate Fair Value of Contingent Payments (Detail) - Level 3 [Member]</t>
  </si>
  <si>
    <t>Expected Volatility [Member]</t>
  </si>
  <si>
    <t>Fair Value Assets And Liabilities Measured On Recurring And Nonrecurring Basis [Line Items]</t>
  </si>
  <si>
    <t>Assumptions used to estimate fair value of contingent payments</t>
  </si>
  <si>
    <t>Risk-free Interest Rate [Member]</t>
  </si>
  <si>
    <t>Cost of Capital [Member]</t>
  </si>
  <si>
    <t>Fair Value Measurement - Additional Information (Detail) - USD ($)</t>
  </si>
  <si>
    <t>Fair value transfers, Level 1 to Level 2 assets</t>
  </si>
  <si>
    <t>Fair value transfers, Level 2 to Level 1 assets</t>
  </si>
  <si>
    <t>Fair value transfers, Level 1 to Level 2 liabilities</t>
  </si>
  <si>
    <t>Fair value transfers, Level 2 to Level 1 liabilities</t>
  </si>
  <si>
    <t>Fair Value Measurement - Schedule of Fair Value Assets and Liabilities Measured on Recurring Basis (Detail) - USD ($)</t>
  </si>
  <si>
    <t>Fair Value, Measurements, Recurring [Member]</t>
  </si>
  <si>
    <t>Warrant liability</t>
  </si>
  <si>
    <t>Level 1 [Member] | Fair Value, Measurements, Recurring [Member]</t>
  </si>
  <si>
    <t>Level 2 [Member] | Fair Value, Measurements, Recurring [Member]</t>
  </si>
  <si>
    <t>Level 3 [Member] | Fair Value, Measurements, Recurring [Member]</t>
  </si>
  <si>
    <t>Money Market Funds [Member] | Fair Value, Measurements, Recurring [Member]</t>
  </si>
  <si>
    <t>Cash equivalents</t>
  </si>
  <si>
    <t>Money Market Funds [Member] | Level 1 [Member] | Fair Value, Measurements, Recurring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C18" s="5" t="n">
        <v>15338072</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0972482</v>
      </c>
      <c r="C3" s="6" t="n">
        <v>33718713</v>
      </c>
    </row>
    <row r="4" spans="1:3">
      <c r="A4" s="4" t="s">
        <v>54</v>
      </c>
      <c r="B4" s="5" t="n">
        <v>34174</v>
      </c>
      <c r="C4" s="5" t="n">
        <v>634416</v>
      </c>
    </row>
    <row r="5" spans="1:3">
      <c r="A5" s="4" t="s">
        <v>55</v>
      </c>
      <c r="B5" s="5" t="n">
        <v>11006656</v>
      </c>
      <c r="C5" s="5" t="n">
        <v>34353129</v>
      </c>
    </row>
    <row r="6" spans="1:3">
      <c r="A6" s="4" t="s">
        <v>56</v>
      </c>
      <c r="B6" s="5" t="n">
        <v>28226026</v>
      </c>
    </row>
    <row r="7" spans="1:3">
      <c r="A7" s="4" t="s">
        <v>57</v>
      </c>
      <c r="B7" s="5" t="n">
        <v>1012491</v>
      </c>
      <c r="C7" s="5" t="n">
        <v>3461938</v>
      </c>
    </row>
    <row r="8" spans="1:3">
      <c r="A8" s="4" t="s">
        <v>58</v>
      </c>
      <c r="B8" s="5" t="n">
        <v>968597</v>
      </c>
      <c r="C8" s="5" t="n">
        <v>1008973</v>
      </c>
    </row>
    <row r="9" spans="1:3">
      <c r="A9" s="4" t="s">
        <v>59</v>
      </c>
      <c r="B9" s="5" t="n">
        <v>410148</v>
      </c>
      <c r="C9" s="5" t="n">
        <v>548094</v>
      </c>
    </row>
    <row r="10" spans="1:3">
      <c r="A10" s="4" t="s">
        <v>60</v>
      </c>
      <c r="B10" s="5" t="n">
        <v>41623918</v>
      </c>
      <c r="C10" s="5" t="n">
        <v>39372134</v>
      </c>
    </row>
    <row r="11" spans="1:3">
      <c r="A11" s="4" t="s">
        <v>61</v>
      </c>
      <c r="B11" s="5" t="n">
        <v>1162715</v>
      </c>
      <c r="C11" s="5" t="n">
        <v>1342802</v>
      </c>
    </row>
    <row r="12" spans="1:3">
      <c r="A12" s="4" t="s">
        <v>62</v>
      </c>
      <c r="B12" s="5" t="n">
        <v>717303</v>
      </c>
    </row>
    <row r="13" spans="1:3">
      <c r="A13" s="4" t="s">
        <v>63</v>
      </c>
      <c r="B13" s="5" t="n">
        <v>12741656</v>
      </c>
      <c r="C13" s="5" t="n">
        <v>13851924</v>
      </c>
    </row>
    <row r="14" spans="1:3">
      <c r="A14" s="4" t="s">
        <v>64</v>
      </c>
      <c r="B14" s="5" t="n">
        <v>142331</v>
      </c>
      <c r="C14" s="5" t="n">
        <v>183682</v>
      </c>
    </row>
    <row r="15" spans="1:3">
      <c r="A15" s="4" t="s">
        <v>65</v>
      </c>
      <c r="B15" s="5" t="n">
        <v>56387923</v>
      </c>
      <c r="C15" s="5" t="n">
        <v>54750542</v>
      </c>
    </row>
    <row r="16" spans="1:3">
      <c r="A16" s="3" t="s">
        <v>66</v>
      </c>
    </row>
    <row r="17" spans="1:3">
      <c r="A17" s="4" t="s">
        <v>67</v>
      </c>
      <c r="B17" s="5" t="n">
        <v>49884</v>
      </c>
      <c r="C17" s="5" t="n">
        <v>372860</v>
      </c>
    </row>
    <row r="18" spans="1:3">
      <c r="A18" s="4" t="s">
        <v>68</v>
      </c>
      <c r="B18" s="5" t="n">
        <v>2311824</v>
      </c>
      <c r="C18" s="5" t="n">
        <v>4082949</v>
      </c>
    </row>
    <row r="19" spans="1:3">
      <c r="A19" s="4" t="s">
        <v>69</v>
      </c>
      <c r="B19" s="5" t="n">
        <v>105062</v>
      </c>
      <c r="C19" s="5" t="n">
        <v>71596</v>
      </c>
    </row>
    <row r="20" spans="1:3">
      <c r="A20" s="4" t="s">
        <v>70</v>
      </c>
      <c r="B20" s="5" t="n">
        <v>2466770</v>
      </c>
      <c r="C20" s="5" t="n">
        <v>4527405</v>
      </c>
    </row>
    <row r="21" spans="1:3">
      <c r="A21" s="4" t="s">
        <v>71</v>
      </c>
      <c r="C21" s="5" t="n">
        <v>58500</v>
      </c>
    </row>
    <row r="22" spans="1:3">
      <c r="A22" s="4" t="s">
        <v>72</v>
      </c>
      <c r="B22" s="5" t="n">
        <v>2750000</v>
      </c>
    </row>
    <row r="23" spans="1:3">
      <c r="A23" s="4" t="s">
        <v>73</v>
      </c>
      <c r="B23" s="5" t="n">
        <v>1787203</v>
      </c>
      <c r="C23" s="5" t="n">
        <v>1852071</v>
      </c>
    </row>
    <row r="24" spans="1:3">
      <c r="A24" s="4" t="s">
        <v>74</v>
      </c>
      <c r="B24" s="5" t="n">
        <v>7003973</v>
      </c>
      <c r="C24" s="5" t="n">
        <v>6437976</v>
      </c>
    </row>
    <row r="25" spans="1:3">
      <c r="A25" s="4" t="s">
        <v>75</v>
      </c>
      <c r="B25" s="4" t="s">
        <v>76</v>
      </c>
      <c r="C25" s="4" t="s">
        <v>76</v>
      </c>
    </row>
    <row r="26" spans="1:3">
      <c r="A26" s="3" t="s">
        <v>77</v>
      </c>
    </row>
    <row r="27" spans="1:3">
      <c r="A27" s="4" t="s">
        <v>78</v>
      </c>
      <c r="B27" s="5" t="n">
        <v>1502</v>
      </c>
      <c r="C27" s="5" t="n">
        <v>876</v>
      </c>
    </row>
    <row r="28" spans="1:3">
      <c r="A28" s="4" t="s">
        <v>79</v>
      </c>
      <c r="B28" s="5" t="n">
        <v>187683155</v>
      </c>
      <c r="C28" s="5" t="n">
        <v>170207844</v>
      </c>
    </row>
    <row r="29" spans="1:3">
      <c r="A29" s="4" t="s">
        <v>80</v>
      </c>
      <c r="B29" s="5" t="n">
        <v>-133279497</v>
      </c>
      <c r="C29" s="5" t="n">
        <v>-116855991</v>
      </c>
    </row>
    <row r="30" spans="1:3">
      <c r="A30" s="4" t="s">
        <v>81</v>
      </c>
      <c r="B30" s="5" t="n">
        <v>-5021210</v>
      </c>
      <c r="C30" s="5" t="n">
        <v>-5040163</v>
      </c>
    </row>
    <row r="31" spans="1:3">
      <c r="A31" s="4" t="s">
        <v>82</v>
      </c>
      <c r="B31" s="5" t="n">
        <v>49383950</v>
      </c>
      <c r="C31" s="5" t="n">
        <v>48312566</v>
      </c>
    </row>
    <row r="32" spans="1:3">
      <c r="A32" s="4" t="s">
        <v>83</v>
      </c>
      <c r="B32" s="6" t="n">
        <v>56387923</v>
      </c>
      <c r="C32" s="6" t="n">
        <v>54750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3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3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96</v>
      </c>
    </row>
    <row r="3" spans="1:2">
      <c r="A3" s="4" t="s">
        <v>297</v>
      </c>
      <c r="B3" s="6" t="n">
        <v>756347</v>
      </c>
    </row>
    <row r="4" spans="1:2">
      <c r="A4" s="4" t="s">
        <v>298</v>
      </c>
      <c r="B4" s="6" t="n">
        <v>756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1</v>
      </c>
    </row>
    <row r="2" spans="1:3">
      <c r="A2" s="3" t="s">
        <v>85</v>
      </c>
    </row>
    <row r="3" spans="1:3">
      <c r="A3" s="4" t="s">
        <v>86</v>
      </c>
      <c r="B3" s="7" t="n">
        <v>0.0001</v>
      </c>
      <c r="C3" s="7" t="n">
        <v>0.0001</v>
      </c>
    </row>
    <row r="4" spans="1:3">
      <c r="A4" s="4" t="s">
        <v>87</v>
      </c>
      <c r="B4" s="5" t="n">
        <v>200000000</v>
      </c>
      <c r="C4" s="5" t="n">
        <v>200000000</v>
      </c>
    </row>
    <row r="5" spans="1:3">
      <c r="A5" s="4" t="s">
        <v>88</v>
      </c>
      <c r="B5" s="5" t="n">
        <v>15338356</v>
      </c>
      <c r="C5" s="5" t="n">
        <v>9078735</v>
      </c>
    </row>
    <row r="6" spans="1:3">
      <c r="A6" s="4" t="s">
        <v>89</v>
      </c>
      <c r="B6" s="5" t="n">
        <v>15338072</v>
      </c>
      <c r="C6" s="5" t="n">
        <v>9078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300</v>
      </c>
      <c r="C1" s="2" t="s">
        <v>2</v>
      </c>
      <c r="D1" s="2" t="s">
        <v>2</v>
      </c>
    </row>
    <row r="2" spans="1:4">
      <c r="A2" s="3" t="s">
        <v>301</v>
      </c>
    </row>
    <row r="3" spans="1:4">
      <c r="A3" s="4" t="s">
        <v>302</v>
      </c>
      <c r="C3" s="6" t="n">
        <v>2750000</v>
      </c>
      <c r="D3" s="6" t="n">
        <v>2750000</v>
      </c>
    </row>
    <row r="4" spans="1:4">
      <c r="A4" s="4" t="s">
        <v>303</v>
      </c>
    </row>
    <row r="5" spans="1:4">
      <c r="A5" s="3" t="s">
        <v>301</v>
      </c>
    </row>
    <row r="6" spans="1:4">
      <c r="A6" s="4" t="s">
        <v>304</v>
      </c>
      <c r="B6" s="4" t="s">
        <v>305</v>
      </c>
    </row>
    <row r="7" spans="1:4">
      <c r="A7" s="4" t="s">
        <v>306</v>
      </c>
      <c r="B7" s="5" t="n">
        <v>1887250</v>
      </c>
    </row>
    <row r="8" spans="1:4">
      <c r="A8" s="4" t="s">
        <v>307</v>
      </c>
      <c r="B8" s="6" t="n">
        <v>5000000</v>
      </c>
      <c r="C8" s="5" t="n">
        <v>4337574</v>
      </c>
      <c r="D8" s="5" t="n">
        <v>4337574</v>
      </c>
    </row>
    <row r="9" spans="1:4">
      <c r="A9" s="4" t="s">
        <v>308</v>
      </c>
      <c r="B9" s="4" t="s">
        <v>309</v>
      </c>
    </row>
    <row r="10" spans="1:4">
      <c r="A10" s="4" t="s">
        <v>310</v>
      </c>
      <c r="B10" s="4" t="s">
        <v>311</v>
      </c>
    </row>
    <row r="11" spans="1:4">
      <c r="A11" s="4" t="s">
        <v>312</v>
      </c>
      <c r="B11" s="4" t="s">
        <v>311</v>
      </c>
    </row>
    <row r="12" spans="1:4">
      <c r="A12" s="4" t="s">
        <v>313</v>
      </c>
      <c r="B12" s="4" t="s">
        <v>311</v>
      </c>
    </row>
    <row r="13" spans="1:4">
      <c r="A13" s="4" t="s">
        <v>314</v>
      </c>
      <c r="B13" s="8" t="n">
        <v>2.45</v>
      </c>
    </row>
    <row r="14" spans="1:4">
      <c r="A14" s="4" t="s">
        <v>315</v>
      </c>
      <c r="B14" s="6" t="n">
        <v>832277</v>
      </c>
    </row>
    <row r="15" spans="1:4">
      <c r="A15" s="4" t="s">
        <v>316</v>
      </c>
      <c r="C15" s="5" t="n">
        <v>61673</v>
      </c>
      <c r="D15" s="5" t="n">
        <v>680090</v>
      </c>
    </row>
    <row r="16" spans="1:4">
      <c r="A16" s="4" t="s">
        <v>317</v>
      </c>
    </row>
    <row r="17" spans="1:4">
      <c r="A17" s="3" t="s">
        <v>301</v>
      </c>
    </row>
    <row r="18" spans="1:4">
      <c r="A18" s="4" t="s">
        <v>318</v>
      </c>
      <c r="B18" s="6" t="n">
        <v>5000000</v>
      </c>
    </row>
    <row r="19" spans="1:4">
      <c r="A19" s="4" t="s">
        <v>319</v>
      </c>
      <c r="B19" s="4" t="s">
        <v>320</v>
      </c>
    </row>
    <row r="20" spans="1:4">
      <c r="A20" s="4" t="s">
        <v>321</v>
      </c>
    </row>
    <row r="21" spans="1:4">
      <c r="A21" s="3" t="s">
        <v>301</v>
      </c>
    </row>
    <row r="22" spans="1:4">
      <c r="A22" s="4" t="s">
        <v>318</v>
      </c>
      <c r="B22" s="6" t="n">
        <v>3000000</v>
      </c>
    </row>
    <row r="23" spans="1:4">
      <c r="A23" s="4" t="s">
        <v>319</v>
      </c>
      <c r="B23" s="4" t="s">
        <v>320</v>
      </c>
    </row>
    <row r="24" spans="1:4">
      <c r="A24" s="4" t="s">
        <v>322</v>
      </c>
    </row>
    <row r="25" spans="1:4">
      <c r="A25" s="3" t="s">
        <v>301</v>
      </c>
    </row>
    <row r="26" spans="1:4">
      <c r="A26" s="4" t="s">
        <v>318</v>
      </c>
      <c r="B26" s="6" t="n">
        <v>80000000</v>
      </c>
    </row>
    <row r="27" spans="1:4">
      <c r="A27" s="4" t="s">
        <v>323</v>
      </c>
      <c r="B27" s="4" t="s">
        <v>324</v>
      </c>
    </row>
    <row r="28" spans="1:4">
      <c r="A28" s="4" t="s">
        <v>325</v>
      </c>
    </row>
    <row r="29" spans="1:4">
      <c r="A29" s="3" t="s">
        <v>301</v>
      </c>
    </row>
    <row r="30" spans="1:4">
      <c r="A30" s="4" t="s">
        <v>310</v>
      </c>
      <c r="B30" s="4" t="s">
        <v>326</v>
      </c>
    </row>
    <row r="31" spans="1:4">
      <c r="A31" s="4" t="s">
        <v>327</v>
      </c>
      <c r="B31" s="4" t="s">
        <v>326</v>
      </c>
    </row>
    <row r="32" spans="1:4">
      <c r="A32" s="4" t="s">
        <v>328</v>
      </c>
    </row>
    <row r="33" spans="1:4">
      <c r="A33" s="3" t="s">
        <v>301</v>
      </c>
    </row>
    <row r="34" spans="1:4">
      <c r="A34" s="4" t="s">
        <v>302</v>
      </c>
      <c r="C34" s="6" t="n">
        <v>2750000</v>
      </c>
      <c r="D34" s="6" t="n">
        <v>2750000</v>
      </c>
    </row>
    <row r="35" spans="1:4">
      <c r="A35" s="4" t="s">
        <v>329</v>
      </c>
    </row>
    <row r="36" spans="1:4">
      <c r="A36" s="3" t="s">
        <v>301</v>
      </c>
    </row>
    <row r="37" spans="1:4">
      <c r="A37" s="4" t="s">
        <v>318</v>
      </c>
      <c r="B37" s="6" t="n">
        <v>88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1</v>
      </c>
      <c r="D1" s="2" t="s">
        <v>1</v>
      </c>
    </row>
    <row r="2" spans="1:5">
      <c r="B2" s="2" t="s">
        <v>2</v>
      </c>
      <c r="C2" s="2" t="s">
        <v>92</v>
      </c>
      <c r="D2" s="2" t="s">
        <v>2</v>
      </c>
      <c r="E2" s="2" t="s">
        <v>92</v>
      </c>
    </row>
    <row r="3" spans="1:5">
      <c r="A3" s="4" t="s">
        <v>331</v>
      </c>
    </row>
    <row r="4" spans="1:5">
      <c r="A4" s="3" t="s">
        <v>332</v>
      </c>
    </row>
    <row r="5" spans="1:5">
      <c r="A5" s="4" t="s">
        <v>333</v>
      </c>
      <c r="B5" s="5" t="n">
        <v>10384706</v>
      </c>
      <c r="C5" s="5" t="n">
        <v>1767</v>
      </c>
      <c r="D5" s="5" t="n">
        <v>10384706</v>
      </c>
      <c r="E5" s="5" t="n">
        <v>1767</v>
      </c>
    </row>
    <row r="6" spans="1:5">
      <c r="A6" s="4" t="s">
        <v>334</v>
      </c>
    </row>
    <row r="7" spans="1:5">
      <c r="A7" s="3" t="s">
        <v>332</v>
      </c>
    </row>
    <row r="8" spans="1:5">
      <c r="A8" s="4" t="s">
        <v>333</v>
      </c>
      <c r="B8" s="5" t="n">
        <v>976861</v>
      </c>
      <c r="C8" s="5" t="n">
        <v>45517</v>
      </c>
      <c r="D8" s="5" t="n">
        <v>976861</v>
      </c>
      <c r="E8" s="5" t="n">
        <v>45517</v>
      </c>
    </row>
    <row r="9" spans="1:5">
      <c r="A9" s="4" t="s">
        <v>335</v>
      </c>
    </row>
    <row r="10" spans="1:5">
      <c r="A10" s="3" t="s">
        <v>332</v>
      </c>
    </row>
    <row r="11" spans="1:5">
      <c r="A11" s="4" t="s">
        <v>333</v>
      </c>
      <c r="B11" s="5" t="n">
        <v>323191</v>
      </c>
      <c r="C11" s="5" t="n">
        <v>568</v>
      </c>
      <c r="D11" s="5" t="n">
        <v>323191</v>
      </c>
      <c r="E11" s="5" t="n">
        <v>5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6</v>
      </c>
      <c r="B1" s="2" t="s">
        <v>91</v>
      </c>
      <c r="D1" s="2" t="s">
        <v>1</v>
      </c>
    </row>
    <row r="2" spans="1:5">
      <c r="B2" s="2" t="s">
        <v>2</v>
      </c>
      <c r="C2" s="2" t="s">
        <v>92</v>
      </c>
      <c r="D2" s="2" t="s">
        <v>2</v>
      </c>
      <c r="E2" s="2" t="s">
        <v>92</v>
      </c>
    </row>
    <row r="3" spans="1:5">
      <c r="A3" s="3" t="s">
        <v>337</v>
      </c>
    </row>
    <row r="4" spans="1:5">
      <c r="A4" s="4" t="s">
        <v>338</v>
      </c>
      <c r="E4" s="6" t="n">
        <v>490676</v>
      </c>
    </row>
    <row r="5" spans="1:5">
      <c r="A5" s="4" t="s">
        <v>98</v>
      </c>
      <c r="B5" s="6" t="n">
        <v>1000000</v>
      </c>
      <c r="D5" s="6" t="n">
        <v>1000000</v>
      </c>
      <c r="E5" s="5" t="n">
        <v>490676</v>
      </c>
    </row>
    <row r="6" spans="1:5">
      <c r="A6" s="4" t="s">
        <v>339</v>
      </c>
    </row>
    <row r="7" spans="1:5">
      <c r="A7" s="3" t="s">
        <v>337</v>
      </c>
    </row>
    <row r="8" spans="1:5">
      <c r="A8" s="4" t="s">
        <v>340</v>
      </c>
      <c r="B8" s="6" t="n">
        <v>28084</v>
      </c>
      <c r="C8" s="6" t="n">
        <v>15972</v>
      </c>
      <c r="D8" s="6" t="n">
        <v>135664</v>
      </c>
      <c r="E8" s="6" t="n">
        <v>454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51</v>
      </c>
    </row>
    <row r="3" spans="1:3">
      <c r="A3" s="3" t="s">
        <v>337</v>
      </c>
    </row>
    <row r="4" spans="1:3">
      <c r="A4" s="4" t="s">
        <v>343</v>
      </c>
      <c r="B4" s="6" t="n">
        <v>1028956</v>
      </c>
      <c r="C4" s="6" t="n">
        <v>1003559</v>
      </c>
    </row>
    <row r="5" spans="1:3">
      <c r="A5" s="4" t="s">
        <v>344</v>
      </c>
      <c r="B5" s="5" t="n">
        <v>-706267</v>
      </c>
      <c r="C5" s="5" t="n">
        <v>-570602</v>
      </c>
    </row>
    <row r="6" spans="1:3">
      <c r="A6" s="4" t="s">
        <v>345</v>
      </c>
      <c r="B6" s="5" t="n">
        <v>322689</v>
      </c>
      <c r="C6" s="5" t="n">
        <v>432957</v>
      </c>
    </row>
    <row r="7" spans="1:3">
      <c r="A7" s="4" t="s">
        <v>346</v>
      </c>
      <c r="B7" s="5" t="n">
        <v>14447923</v>
      </c>
      <c r="C7" s="5" t="n">
        <v>38872537</v>
      </c>
    </row>
    <row r="8" spans="1:3">
      <c r="A8" s="4" t="s">
        <v>347</v>
      </c>
      <c r="B8" s="5" t="n">
        <v>-1000000</v>
      </c>
      <c r="C8" s="5" t="n">
        <v>-24450011</v>
      </c>
    </row>
    <row r="9" spans="1:3">
      <c r="A9" s="4" t="s">
        <v>348</v>
      </c>
      <c r="B9" s="5" t="n">
        <v>12741656</v>
      </c>
      <c r="C9" s="5" t="n">
        <v>13851924</v>
      </c>
    </row>
    <row r="10" spans="1:3">
      <c r="A10" s="4" t="s">
        <v>349</v>
      </c>
    </row>
    <row r="11" spans="1:3">
      <c r="A11" s="3" t="s">
        <v>337</v>
      </c>
    </row>
    <row r="12" spans="1:3">
      <c r="A12" s="4" t="s">
        <v>346</v>
      </c>
      <c r="B12" s="5" t="n">
        <v>13418967</v>
      </c>
      <c r="C12" s="5" t="n">
        <v>37868978</v>
      </c>
    </row>
    <row r="13" spans="1:3">
      <c r="A13" s="4" t="s">
        <v>350</v>
      </c>
      <c r="B13" s="5" t="n">
        <v>-1000000</v>
      </c>
      <c r="C13" s="5" t="n">
        <v>-24450011</v>
      </c>
    </row>
    <row r="14" spans="1:3">
      <c r="A14" s="4" t="s">
        <v>348</v>
      </c>
      <c r="B14" s="5" t="n">
        <v>12418967</v>
      </c>
      <c r="C14" s="5" t="n">
        <v>13418967</v>
      </c>
    </row>
    <row r="15" spans="1:3">
      <c r="A15" s="4" t="s">
        <v>351</v>
      </c>
    </row>
    <row r="16" spans="1:3">
      <c r="A16" s="3" t="s">
        <v>337</v>
      </c>
    </row>
    <row r="17" spans="1:3">
      <c r="A17" s="4" t="s">
        <v>343</v>
      </c>
      <c r="B17" s="5" t="n">
        <v>743956</v>
      </c>
      <c r="C17" s="5" t="n">
        <v>718559</v>
      </c>
    </row>
    <row r="18" spans="1:3">
      <c r="A18" s="4" t="s">
        <v>344</v>
      </c>
      <c r="B18" s="5" t="n">
        <v>-440994</v>
      </c>
      <c r="C18" s="5" t="n">
        <v>-317172</v>
      </c>
    </row>
    <row r="19" spans="1:3">
      <c r="A19" s="4" t="s">
        <v>345</v>
      </c>
      <c r="B19" s="6" t="n">
        <v>302962</v>
      </c>
      <c r="C19" s="6" t="n">
        <v>401387</v>
      </c>
    </row>
    <row r="20" spans="1:3">
      <c r="A20" s="4" t="s">
        <v>352</v>
      </c>
    </row>
    <row r="21" spans="1:3">
      <c r="A21" s="3" t="s">
        <v>337</v>
      </c>
    </row>
    <row r="22" spans="1:3">
      <c r="A22" s="4" t="s">
        <v>353</v>
      </c>
      <c r="B22" s="4" t="s">
        <v>354</v>
      </c>
      <c r="C22" s="4" t="s">
        <v>354</v>
      </c>
    </row>
    <row r="23" spans="1:3">
      <c r="A23" s="4" t="s">
        <v>355</v>
      </c>
    </row>
    <row r="24" spans="1:3">
      <c r="A24" s="3" t="s">
        <v>337</v>
      </c>
    </row>
    <row r="25" spans="1:3">
      <c r="A25" s="4" t="s">
        <v>353</v>
      </c>
      <c r="B25" s="4" t="s">
        <v>324</v>
      </c>
      <c r="C25" s="4" t="s">
        <v>324</v>
      </c>
    </row>
    <row r="26" spans="1:3">
      <c r="A26" s="4" t="s">
        <v>356</v>
      </c>
    </row>
    <row r="27" spans="1:3">
      <c r="A27" s="3" t="s">
        <v>337</v>
      </c>
    </row>
    <row r="28" spans="1:3">
      <c r="A28" s="4" t="s">
        <v>343</v>
      </c>
      <c r="B28" s="6" t="n">
        <v>285000</v>
      </c>
      <c r="C28" s="6" t="n">
        <v>285000</v>
      </c>
    </row>
    <row r="29" spans="1:3">
      <c r="A29" s="4" t="s">
        <v>344</v>
      </c>
      <c r="B29" s="5" t="n">
        <v>-265273</v>
      </c>
      <c r="C29" s="5" t="n">
        <v>-253430</v>
      </c>
    </row>
    <row r="30" spans="1:3">
      <c r="A30" s="4" t="s">
        <v>345</v>
      </c>
      <c r="B30" s="6" t="n">
        <v>19727</v>
      </c>
      <c r="C30" s="6" t="n">
        <v>31570</v>
      </c>
    </row>
    <row r="31" spans="1:3">
      <c r="A31" s="4" t="s">
        <v>357</v>
      </c>
    </row>
    <row r="32" spans="1:3">
      <c r="A32" s="3" t="s">
        <v>337</v>
      </c>
    </row>
    <row r="33" spans="1:3">
      <c r="A33" s="4" t="s">
        <v>353</v>
      </c>
      <c r="B33" s="4" t="s">
        <v>358</v>
      </c>
      <c r="C33" s="4" t="s">
        <v>358</v>
      </c>
    </row>
    <row r="34" spans="1:3">
      <c r="A34" s="4" t="s">
        <v>359</v>
      </c>
    </row>
    <row r="35" spans="1:3">
      <c r="A35" s="3" t="s">
        <v>337</v>
      </c>
    </row>
    <row r="36" spans="1:3">
      <c r="A36" s="4" t="s">
        <v>353</v>
      </c>
      <c r="B36" s="4" t="s">
        <v>360</v>
      </c>
      <c r="C3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1</v>
      </c>
    </row>
    <row r="2" spans="1:3">
      <c r="A2" s="3" t="s">
        <v>220</v>
      </c>
    </row>
    <row r="3" spans="1:3">
      <c r="A3" s="4" t="s">
        <v>362</v>
      </c>
      <c r="B3" s="6" t="n">
        <v>11570</v>
      </c>
    </row>
    <row r="4" spans="1:3">
      <c r="A4" s="4" t="s">
        <v>363</v>
      </c>
      <c r="B4" s="5" t="n">
        <v>41589</v>
      </c>
    </row>
    <row r="5" spans="1:3">
      <c r="A5" s="4" t="s">
        <v>364</v>
      </c>
      <c r="B5" s="5" t="n">
        <v>25375</v>
      </c>
    </row>
    <row r="6" spans="1:3">
      <c r="A6" s="4" t="s">
        <v>365</v>
      </c>
      <c r="B6" s="5" t="n">
        <v>25375</v>
      </c>
    </row>
    <row r="7" spans="1:3">
      <c r="A7" s="4" t="s">
        <v>366</v>
      </c>
      <c r="B7" s="5" t="n">
        <v>25375</v>
      </c>
    </row>
    <row r="8" spans="1:3">
      <c r="A8" s="4" t="s">
        <v>367</v>
      </c>
      <c r="B8" s="5" t="n">
        <v>193405</v>
      </c>
    </row>
    <row r="9" spans="1:3">
      <c r="A9" s="4" t="s">
        <v>345</v>
      </c>
      <c r="B9" s="6" t="n">
        <v>322689</v>
      </c>
      <c r="C9" s="6" t="n">
        <v>4329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1</v>
      </c>
    </row>
    <row r="2" spans="1:3">
      <c r="A2" s="3" t="s">
        <v>369</v>
      </c>
    </row>
    <row r="3" spans="1:3">
      <c r="A3" s="4" t="s">
        <v>370</v>
      </c>
      <c r="B3" s="6" t="n">
        <v>398754</v>
      </c>
      <c r="C3" s="6" t="n">
        <v>552619</v>
      </c>
    </row>
    <row r="4" spans="1:3">
      <c r="A4" s="4" t="s">
        <v>371</v>
      </c>
      <c r="B4" s="5" t="n">
        <v>954658</v>
      </c>
      <c r="C4" s="5" t="n">
        <v>1257191</v>
      </c>
    </row>
    <row r="5" spans="1:3">
      <c r="A5" s="4" t="s">
        <v>372</v>
      </c>
      <c r="B5" s="5" t="n">
        <v>3441</v>
      </c>
      <c r="C5" s="5" t="n">
        <v>1192</v>
      </c>
    </row>
    <row r="6" spans="1:3">
      <c r="A6" s="4" t="s">
        <v>373</v>
      </c>
      <c r="B6" s="5" t="n">
        <v>682463</v>
      </c>
      <c r="C6" s="5" t="n">
        <v>2076704</v>
      </c>
    </row>
    <row r="7" spans="1:3">
      <c r="A7" s="4" t="s">
        <v>374</v>
      </c>
      <c r="B7" s="5" t="n">
        <v>252755</v>
      </c>
    </row>
    <row r="8" spans="1:3">
      <c r="A8" s="4" t="s">
        <v>375</v>
      </c>
      <c r="C8" s="5" t="n">
        <v>175490</v>
      </c>
    </row>
    <row r="9" spans="1:3">
      <c r="A9" s="4" t="s">
        <v>178</v>
      </c>
      <c r="B9" s="5" t="n">
        <v>19753</v>
      </c>
      <c r="C9" s="5" t="n">
        <v>19753</v>
      </c>
    </row>
    <row r="10" spans="1:3">
      <c r="A10" s="4" t="s">
        <v>376</v>
      </c>
      <c r="B10" s="6" t="n">
        <v>2311824</v>
      </c>
      <c r="C10" s="6" t="n">
        <v>40829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1</v>
      </c>
    </row>
    <row r="2" spans="1:3">
      <c r="A2" s="3" t="s">
        <v>378</v>
      </c>
    </row>
    <row r="3" spans="1:3">
      <c r="A3" s="4" t="s">
        <v>379</v>
      </c>
      <c r="B3" s="6" t="n">
        <v>105062</v>
      </c>
      <c r="C3" s="6" t="n">
        <v>71596</v>
      </c>
    </row>
    <row r="4" spans="1:3">
      <c r="A4" s="4" t="s">
        <v>380</v>
      </c>
    </row>
    <row r="5" spans="1:3">
      <c r="A5" s="3" t="s">
        <v>378</v>
      </c>
    </row>
    <row r="6" spans="1:3">
      <c r="A6" s="4" t="s">
        <v>379</v>
      </c>
      <c r="B6" s="6" t="n">
        <v>105062</v>
      </c>
      <c r="C6" s="6" t="n">
        <v>715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1</v>
      </c>
    </row>
    <row r="2" spans="1:3">
      <c r="A2" s="3" t="s">
        <v>378</v>
      </c>
    </row>
    <row r="3" spans="1:3">
      <c r="A3" s="4" t="s">
        <v>382</v>
      </c>
      <c r="B3" s="6" t="n">
        <v>1552031</v>
      </c>
    </row>
    <row r="4" spans="1:3">
      <c r="A4" s="4" t="s">
        <v>383</v>
      </c>
      <c r="C4" s="6" t="n">
        <v>1045807</v>
      </c>
    </row>
    <row r="5" spans="1:3">
      <c r="A5" s="4" t="s">
        <v>384</v>
      </c>
      <c r="B5" s="5" t="n">
        <v>10000</v>
      </c>
      <c r="C5" s="5" t="n">
        <v>65000</v>
      </c>
    </row>
    <row r="6" spans="1:3">
      <c r="A6" s="4" t="s">
        <v>385</v>
      </c>
      <c r="B6" s="5" t="n">
        <v>225172</v>
      </c>
      <c r="C6" s="5" t="n">
        <v>240090</v>
      </c>
    </row>
    <row r="7" spans="1:3">
      <c r="A7" s="4" t="s">
        <v>386</v>
      </c>
      <c r="B7" s="6" t="n">
        <v>1787203</v>
      </c>
      <c r="C7" s="5" t="n">
        <v>1852071</v>
      </c>
    </row>
    <row r="8" spans="1:3">
      <c r="A8" s="4" t="s">
        <v>380</v>
      </c>
    </row>
    <row r="9" spans="1:3">
      <c r="A9" s="3" t="s">
        <v>378</v>
      </c>
    </row>
    <row r="10" spans="1:3">
      <c r="A10" s="4" t="s">
        <v>387</v>
      </c>
      <c r="C10" s="6" t="n">
        <v>5011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39"/>
    <col customWidth="1" max="8" min="8" width="39"/>
    <col customWidth="1" max="9" min="9" width="21"/>
    <col customWidth="1" max="10" min="10" width="21"/>
    <col customWidth="1" max="11" min="11" width="21"/>
    <col customWidth="1" max="12" min="12" width="21"/>
    <col customWidth="1" max="13" min="13" width="21"/>
  </cols>
  <sheetData>
    <row r="1" spans="1:13">
      <c r="A1" s="1" t="s">
        <v>388</v>
      </c>
      <c r="B1" s="2" t="s">
        <v>389</v>
      </c>
      <c r="C1" s="2" t="s">
        <v>390</v>
      </c>
      <c r="D1" s="2" t="s">
        <v>391</v>
      </c>
      <c r="E1" s="2" t="s">
        <v>392</v>
      </c>
      <c r="F1" s="2" t="s">
        <v>393</v>
      </c>
      <c r="G1" s="2" t="s">
        <v>394</v>
      </c>
      <c r="H1" s="2" t="s">
        <v>395</v>
      </c>
      <c r="I1" s="2" t="s">
        <v>392</v>
      </c>
      <c r="J1" s="2" t="s">
        <v>396</v>
      </c>
      <c r="K1" s="2" t="s">
        <v>397</v>
      </c>
      <c r="L1" s="2" t="s">
        <v>398</v>
      </c>
      <c r="M1" s="2" t="s">
        <v>399</v>
      </c>
    </row>
    <row r="2" spans="1:13">
      <c r="A2" s="3" t="s">
        <v>378</v>
      </c>
    </row>
    <row r="3" spans="1:13">
      <c r="A3" s="4" t="s">
        <v>400</v>
      </c>
      <c r="B3" s="4" t="s">
        <v>401</v>
      </c>
    </row>
    <row r="4" spans="1:13">
      <c r="A4" s="4" t="s">
        <v>402</v>
      </c>
      <c r="L4" s="6" t="n">
        <v>1750000</v>
      </c>
      <c r="M4" s="6" t="n">
        <v>250000</v>
      </c>
    </row>
    <row r="5" spans="1:13">
      <c r="A5" s="4" t="s">
        <v>403</v>
      </c>
      <c r="J5" s="6" t="n">
        <v>0</v>
      </c>
      <c r="K5" s="6" t="n">
        <v>0</v>
      </c>
    </row>
    <row r="6" spans="1:13">
      <c r="A6" s="4" t="s">
        <v>404</v>
      </c>
      <c r="F6" s="4" t="s">
        <v>405</v>
      </c>
    </row>
    <row r="7" spans="1:13">
      <c r="A7" s="4" t="s">
        <v>406</v>
      </c>
      <c r="C7" s="6" t="n">
        <v>643978</v>
      </c>
      <c r="E7" s="6" t="n">
        <v>2634393</v>
      </c>
      <c r="G7" s="6" t="n">
        <v>5225600</v>
      </c>
      <c r="I7" s="6" t="n">
        <v>7742514</v>
      </c>
    </row>
    <row r="8" spans="1:13">
      <c r="A8" s="4" t="s">
        <v>407</v>
      </c>
      <c r="G8" s="6" t="n">
        <v>186940</v>
      </c>
    </row>
    <row r="9" spans="1:13">
      <c r="A9" s="4" t="s">
        <v>380</v>
      </c>
    </row>
    <row r="10" spans="1:13">
      <c r="A10" s="3" t="s">
        <v>378</v>
      </c>
    </row>
    <row r="11" spans="1:13">
      <c r="A11" s="4" t="s">
        <v>408</v>
      </c>
      <c r="G11" s="5" t="n">
        <v>2</v>
      </c>
      <c r="H11" s="5" t="n">
        <v>2</v>
      </c>
    </row>
    <row r="12" spans="1:13">
      <c r="A12" s="4" t="s">
        <v>409</v>
      </c>
      <c r="G12" s="4" t="s">
        <v>326</v>
      </c>
      <c r="H12" s="4" t="s">
        <v>326</v>
      </c>
    </row>
    <row r="13" spans="1:13">
      <c r="A13" s="4" t="s">
        <v>410</v>
      </c>
      <c r="G13" s="4" t="s">
        <v>411</v>
      </c>
      <c r="H13" s="4" t="s">
        <v>411</v>
      </c>
    </row>
    <row r="14" spans="1:13">
      <c r="A14" s="4" t="s">
        <v>412</v>
      </c>
      <c r="G14" s="4" t="s">
        <v>413</v>
      </c>
      <c r="H14" s="4" t="s">
        <v>413</v>
      </c>
    </row>
    <row r="15" spans="1:13">
      <c r="A15" s="4" t="s">
        <v>414</v>
      </c>
      <c r="D15" s="9" t="n">
        <v>500000</v>
      </c>
      <c r="H15" s="9" t="n">
        <v>500000</v>
      </c>
    </row>
    <row r="16" spans="1:13">
      <c r="A16" s="4" t="s">
        <v>415</v>
      </c>
      <c r="H16" s="5" t="n">
        <v>102951</v>
      </c>
    </row>
    <row r="17" spans="1:13">
      <c r="A17" s="4" t="s">
        <v>416</v>
      </c>
      <c r="H17" s="5" t="n">
        <v>62500</v>
      </c>
    </row>
    <row r="18" spans="1:13">
      <c r="A18" s="4" t="s">
        <v>407</v>
      </c>
      <c r="G18" s="6" t="n">
        <v>186940</v>
      </c>
    </row>
    <row r="19" spans="1:13">
      <c r="A19" s="4" t="s">
        <v>417</v>
      </c>
    </row>
    <row r="20" spans="1:13">
      <c r="A20" s="3" t="s">
        <v>378</v>
      </c>
    </row>
    <row r="21" spans="1:13">
      <c r="A21" s="4" t="s">
        <v>418</v>
      </c>
      <c r="D21" s="5" t="n">
        <v>750000</v>
      </c>
      <c r="H21" s="5" t="n">
        <v>750000</v>
      </c>
    </row>
    <row r="22" spans="1:13">
      <c r="A22" s="4" t="s">
        <v>419</v>
      </c>
    </row>
    <row r="23" spans="1:13">
      <c r="A23" s="3" t="s">
        <v>378</v>
      </c>
    </row>
    <row r="24" spans="1:13">
      <c r="A24" s="4" t="s">
        <v>418</v>
      </c>
      <c r="D24" s="5" t="n">
        <v>250000</v>
      </c>
      <c r="H24" s="5" t="n">
        <v>250000</v>
      </c>
    </row>
    <row r="25" spans="1:13">
      <c r="A25" s="4" t="s">
        <v>420</v>
      </c>
    </row>
    <row r="26" spans="1:13">
      <c r="A26" s="3" t="s">
        <v>378</v>
      </c>
    </row>
    <row r="27" spans="1:13">
      <c r="A27" s="4" t="s">
        <v>421</v>
      </c>
      <c r="G27" s="5" t="n">
        <v>265540</v>
      </c>
      <c r="H27" s="5" t="n">
        <v>238229</v>
      </c>
    </row>
    <row r="28" spans="1:13">
      <c r="A28" s="4" t="s">
        <v>94</v>
      </c>
      <c r="C28" s="6" t="n">
        <v>265540</v>
      </c>
      <c r="D28" s="9" t="n">
        <v>238229</v>
      </c>
      <c r="G28" s="6" t="n">
        <v>265540</v>
      </c>
      <c r="H28" s="9" t="n">
        <v>2382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20"/>
    <col customWidth="1" max="3" min="3" width="45"/>
    <col customWidth="1" max="4" min="4" width="21"/>
  </cols>
  <sheetData>
    <row r="1" spans="1:4">
      <c r="A1" s="1" t="s">
        <v>422</v>
      </c>
      <c r="B1" s="2" t="s">
        <v>423</v>
      </c>
      <c r="C1" s="2" t="s">
        <v>424</v>
      </c>
      <c r="D1" s="2" t="s">
        <v>390</v>
      </c>
    </row>
    <row r="2" spans="1:4">
      <c r="A2" s="4" t="s">
        <v>303</v>
      </c>
    </row>
    <row r="3" spans="1:4">
      <c r="A3" s="3" t="s">
        <v>425</v>
      </c>
    </row>
    <row r="4" spans="1:4">
      <c r="A4" s="4" t="s">
        <v>426</v>
      </c>
      <c r="B4" s="5" t="n">
        <v>1887250</v>
      </c>
    </row>
    <row r="5" spans="1:4">
      <c r="A5" s="4" t="s">
        <v>427</v>
      </c>
    </row>
    <row r="6" spans="1:4">
      <c r="A6" s="3" t="s">
        <v>425</v>
      </c>
    </row>
    <row r="7" spans="1:4">
      <c r="A7" s="4" t="s">
        <v>428</v>
      </c>
      <c r="C7" s="4" t="s">
        <v>429</v>
      </c>
    </row>
    <row r="8" spans="1:4">
      <c r="A8" s="4" t="s">
        <v>430</v>
      </c>
      <c r="C8" s="5" t="n">
        <v>2</v>
      </c>
    </row>
    <row r="9" spans="1:4">
      <c r="A9" s="4" t="s">
        <v>431</v>
      </c>
      <c r="C9" s="5" t="n">
        <v>1500000</v>
      </c>
    </row>
    <row r="10" spans="1:4">
      <c r="A10" s="4" t="s">
        <v>432</v>
      </c>
      <c r="C10" s="4" t="s">
        <v>433</v>
      </c>
    </row>
    <row r="11" spans="1:4">
      <c r="A11" s="4" t="s">
        <v>434</v>
      </c>
      <c r="C11" s="6" t="n">
        <v>12668784</v>
      </c>
    </row>
    <row r="12" spans="1:4">
      <c r="A12" s="4" t="s">
        <v>435</v>
      </c>
      <c r="D12" s="6" t="n">
        <v>452925</v>
      </c>
    </row>
    <row r="13" spans="1:4">
      <c r="A13" s="4" t="s">
        <v>436</v>
      </c>
    </row>
    <row r="14" spans="1:4">
      <c r="A14" s="3" t="s">
        <v>425</v>
      </c>
    </row>
    <row r="15" spans="1:4">
      <c r="A15" s="4" t="s">
        <v>437</v>
      </c>
      <c r="C15" s="7" t="n">
        <v>4.1798</v>
      </c>
    </row>
    <row r="16" spans="1:4">
      <c r="A16" s="4" t="s">
        <v>438</v>
      </c>
    </row>
    <row r="17" spans="1:4">
      <c r="A17" s="3" t="s">
        <v>425</v>
      </c>
    </row>
    <row r="18" spans="1:4">
      <c r="A18" s="4" t="s">
        <v>437</v>
      </c>
      <c r="C18" s="10" t="n">
        <v>2.7568</v>
      </c>
    </row>
    <row r="19" spans="1:4">
      <c r="A19" s="4" t="s">
        <v>439</v>
      </c>
    </row>
    <row r="20" spans="1:4">
      <c r="A20" s="3" t="s">
        <v>425</v>
      </c>
    </row>
    <row r="21" spans="1:4">
      <c r="A21" s="4" t="s">
        <v>440</v>
      </c>
      <c r="C21" s="8" t="n">
        <v>3.21</v>
      </c>
    </row>
    <row r="22" spans="1:4">
      <c r="A22" s="4" t="s">
        <v>441</v>
      </c>
      <c r="C22" s="11" t="n">
        <v>0.7</v>
      </c>
    </row>
    <row r="23" spans="1:4">
      <c r="A23" s="4" t="s">
        <v>437</v>
      </c>
      <c r="C23" s="8" t="n">
        <v>3.21</v>
      </c>
    </row>
    <row r="24" spans="1:4">
      <c r="A24" s="4" t="s">
        <v>442</v>
      </c>
    </row>
    <row r="25" spans="1:4">
      <c r="A25" s="3" t="s">
        <v>425</v>
      </c>
    </row>
    <row r="26" spans="1:4">
      <c r="A26" s="4" t="s">
        <v>431</v>
      </c>
      <c r="C26" s="5" t="n">
        <v>2861370</v>
      </c>
    </row>
    <row r="27" spans="1:4">
      <c r="A27" s="4" t="s">
        <v>440</v>
      </c>
      <c r="C27" s="8" t="n">
        <v>3.2</v>
      </c>
    </row>
    <row r="28" spans="1:4">
      <c r="A28" s="4" t="s">
        <v>441</v>
      </c>
      <c r="C28" s="11" t="n">
        <v>0.7</v>
      </c>
    </row>
    <row r="29" spans="1:4">
      <c r="A29" s="4" t="s">
        <v>437</v>
      </c>
      <c r="C29" s="8" t="n">
        <v>3.21</v>
      </c>
    </row>
    <row r="30" spans="1:4">
      <c r="A30" s="4" t="s">
        <v>437</v>
      </c>
      <c r="C30"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643978</v>
      </c>
      <c r="C4" s="6" t="n">
        <v>2634393</v>
      </c>
      <c r="D4" s="6" t="n">
        <v>5225600</v>
      </c>
      <c r="E4" s="6" t="n">
        <v>7742514</v>
      </c>
    </row>
    <row r="5" spans="1:5">
      <c r="A5" s="3" t="s">
        <v>95</v>
      </c>
    </row>
    <row r="6" spans="1:5">
      <c r="A6" s="4" t="s">
        <v>96</v>
      </c>
      <c r="B6" s="5" t="n">
        <v>8729697</v>
      </c>
      <c r="C6" s="5" t="n">
        <v>4728726</v>
      </c>
      <c r="D6" s="5" t="n">
        <v>14892464</v>
      </c>
      <c r="E6" s="5" t="n">
        <v>15394616</v>
      </c>
    </row>
    <row r="7" spans="1:5">
      <c r="A7" s="4" t="s">
        <v>97</v>
      </c>
      <c r="B7" s="5" t="n">
        <v>2187661</v>
      </c>
      <c r="C7" s="5" t="n">
        <v>1963733</v>
      </c>
      <c r="D7" s="5" t="n">
        <v>6485960</v>
      </c>
      <c r="E7" s="5" t="n">
        <v>7345651</v>
      </c>
    </row>
    <row r="8" spans="1:5">
      <c r="A8" s="4" t="s">
        <v>98</v>
      </c>
      <c r="B8" s="5" t="n">
        <v>1000000</v>
      </c>
      <c r="D8" s="5" t="n">
        <v>1000000</v>
      </c>
      <c r="E8" s="5" t="n">
        <v>490676</v>
      </c>
    </row>
    <row r="9" spans="1:5">
      <c r="A9" s="4" t="s">
        <v>99</v>
      </c>
      <c r="B9" s="5" t="n">
        <v>11917358</v>
      </c>
      <c r="C9" s="5" t="n">
        <v>6692459</v>
      </c>
      <c r="D9" s="5" t="n">
        <v>22378424</v>
      </c>
      <c r="E9" s="5" t="n">
        <v>23230943</v>
      </c>
    </row>
    <row r="10" spans="1:5">
      <c r="A10" s="4" t="s">
        <v>100</v>
      </c>
      <c r="B10" s="5" t="n">
        <v>-11273380</v>
      </c>
      <c r="C10" s="5" t="n">
        <v>-4058066</v>
      </c>
      <c r="D10" s="5" t="n">
        <v>-17152824</v>
      </c>
      <c r="E10" s="5" t="n">
        <v>-15488429</v>
      </c>
    </row>
    <row r="11" spans="1:5">
      <c r="A11" s="3" t="s">
        <v>101</v>
      </c>
    </row>
    <row r="12" spans="1:5">
      <c r="A12" s="4" t="s">
        <v>102</v>
      </c>
      <c r="B12" s="5" t="n">
        <v>76000</v>
      </c>
      <c r="C12" s="5" t="n">
        <v>806224</v>
      </c>
      <c r="D12" s="5" t="n">
        <v>30000</v>
      </c>
      <c r="E12" s="5" t="n">
        <v>-2874484</v>
      </c>
    </row>
    <row r="13" spans="1:5">
      <c r="A13" s="4" t="s">
        <v>103</v>
      </c>
      <c r="C13" s="5" t="n">
        <v>185768</v>
      </c>
      <c r="E13" s="5" t="n">
        <v>183638</v>
      </c>
    </row>
    <row r="14" spans="1:5">
      <c r="A14" s="4" t="s">
        <v>104</v>
      </c>
      <c r="B14" s="5" t="n">
        <v>-756</v>
      </c>
      <c r="C14" s="5" t="n">
        <v>-166946</v>
      </c>
      <c r="D14" s="5" t="n">
        <v>-2244</v>
      </c>
      <c r="E14" s="5" t="n">
        <v>-169737</v>
      </c>
    </row>
    <row r="15" spans="1:5">
      <c r="A15" s="4" t="s">
        <v>105</v>
      </c>
      <c r="B15" s="5" t="n">
        <v>224058</v>
      </c>
      <c r="C15" s="5" t="n">
        <v>21100</v>
      </c>
      <c r="D15" s="5" t="n">
        <v>649268</v>
      </c>
      <c r="E15" s="5" t="n">
        <v>78306</v>
      </c>
    </row>
    <row r="16" spans="1:5">
      <c r="A16" s="4" t="s">
        <v>106</v>
      </c>
      <c r="B16" s="5" t="n">
        <v>-23734</v>
      </c>
      <c r="C16" s="5" t="n">
        <v>31378</v>
      </c>
      <c r="D16" s="5" t="n">
        <v>-6206</v>
      </c>
      <c r="E16" s="5" t="n">
        <v>289053</v>
      </c>
    </row>
    <row r="17" spans="1:5">
      <c r="A17" s="4" t="s">
        <v>107</v>
      </c>
      <c r="B17" s="5" t="n">
        <v>275568</v>
      </c>
      <c r="C17" s="5" t="n">
        <v>877524</v>
      </c>
      <c r="D17" s="5" t="n">
        <v>670818</v>
      </c>
      <c r="E17" s="5" t="n">
        <v>-2493224</v>
      </c>
    </row>
    <row r="18" spans="1:5">
      <c r="A18" s="4" t="s">
        <v>108</v>
      </c>
      <c r="B18" s="5" t="n">
        <v>-10997812</v>
      </c>
      <c r="C18" s="5" t="n">
        <v>-3180542</v>
      </c>
      <c r="D18" s="5" t="n">
        <v>-16482006</v>
      </c>
      <c r="E18" s="5" t="n">
        <v>-17981653</v>
      </c>
    </row>
    <row r="19" spans="1:5">
      <c r="A19" s="4" t="s">
        <v>109</v>
      </c>
      <c r="B19" s="5" t="n">
        <v>58500</v>
      </c>
      <c r="C19" s="5" t="n">
        <v>829393</v>
      </c>
      <c r="D19" s="5" t="n">
        <v>58500</v>
      </c>
      <c r="E19" s="5" t="n">
        <v>3318124</v>
      </c>
    </row>
    <row r="20" spans="1:5">
      <c r="A20" s="4" t="s">
        <v>110</v>
      </c>
      <c r="B20" s="5" t="n">
        <v>-10939312</v>
      </c>
      <c r="C20" s="5" t="n">
        <v>-2351149</v>
      </c>
      <c r="D20" s="5" t="n">
        <v>-16423506</v>
      </c>
      <c r="E20" s="5" t="n">
        <v>-14663529</v>
      </c>
    </row>
    <row r="21" spans="1:5">
      <c r="A21" s="4" t="s">
        <v>111</v>
      </c>
      <c r="E21" s="5" t="n">
        <v>-463177</v>
      </c>
    </row>
    <row r="22" spans="1:5">
      <c r="A22" s="4" t="s">
        <v>112</v>
      </c>
      <c r="B22" s="5" t="n">
        <v>18953</v>
      </c>
      <c r="D22" s="5" t="n">
        <v>18953</v>
      </c>
    </row>
    <row r="23" spans="1:5">
      <c r="A23" s="4" t="s">
        <v>113</v>
      </c>
      <c r="B23" s="5" t="n">
        <v>-10920359</v>
      </c>
      <c r="C23" s="5" t="n">
        <v>-2351149</v>
      </c>
      <c r="D23" s="5" t="n">
        <v>-16404553</v>
      </c>
      <c r="E23" s="5" t="n">
        <v>-15126706</v>
      </c>
    </row>
    <row r="24" spans="1:5">
      <c r="A24" s="4" t="s">
        <v>110</v>
      </c>
      <c r="B24" s="5" t="n">
        <v>-10939312</v>
      </c>
      <c r="C24" s="5" t="n">
        <v>-2351149</v>
      </c>
      <c r="D24" s="5" t="n">
        <v>-16423506</v>
      </c>
      <c r="E24" s="5" t="n">
        <v>-14663529</v>
      </c>
    </row>
    <row r="25" spans="1:5">
      <c r="A25" s="4" t="s">
        <v>114</v>
      </c>
      <c r="C25" s="5" t="n">
        <v>64139</v>
      </c>
      <c r="D25" s="5" t="n">
        <v>-452925</v>
      </c>
      <c r="E25" s="5" t="n">
        <v>-2527275</v>
      </c>
    </row>
    <row r="26" spans="1:5">
      <c r="A26" s="4" t="s">
        <v>115</v>
      </c>
      <c r="B26" s="6" t="n">
        <v>-10939312</v>
      </c>
      <c r="C26" s="6" t="n">
        <v>-2287010</v>
      </c>
      <c r="D26" s="6" t="n">
        <v>-16876431</v>
      </c>
      <c r="E26" s="6" t="n">
        <v>-17190804</v>
      </c>
    </row>
    <row r="27" spans="1:5">
      <c r="A27" s="4" t="s">
        <v>116</v>
      </c>
      <c r="B27" s="5" t="n">
        <v>14768931</v>
      </c>
      <c r="C27" s="5" t="n">
        <v>1321289</v>
      </c>
      <c r="D27" s="5" t="n">
        <v>12481494</v>
      </c>
      <c r="E27" s="5" t="n">
        <v>983651</v>
      </c>
    </row>
    <row r="28" spans="1:5">
      <c r="A28" s="4" t="s">
        <v>117</v>
      </c>
      <c r="B28" s="8" t="n">
        <v>-0.74</v>
      </c>
      <c r="C28" s="8" t="n">
        <v>-1.73</v>
      </c>
      <c r="D28" s="8" t="n">
        <v>-1.35</v>
      </c>
      <c r="E28" s="8" t="n">
        <v>-1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0"/>
  </cols>
  <sheetData>
    <row r="1" spans="1:2">
      <c r="A1" s="1" t="s">
        <v>443</v>
      </c>
      <c r="B1" s="2" t="s">
        <v>1</v>
      </c>
    </row>
    <row r="2" spans="1:2">
      <c r="B2" s="2" t="s">
        <v>444</v>
      </c>
    </row>
    <row r="3" spans="1:2">
      <c r="A3" s="3" t="s">
        <v>445</v>
      </c>
    </row>
    <row r="4" spans="1:2">
      <c r="A4" s="4" t="s">
        <v>446</v>
      </c>
      <c r="B4" s="5" t="n">
        <v>7344297</v>
      </c>
    </row>
    <row r="5" spans="1:2">
      <c r="A5" s="4" t="s">
        <v>447</v>
      </c>
      <c r="B5" s="5" t="n">
        <v>3052959</v>
      </c>
    </row>
    <row r="6" spans="1:2">
      <c r="A6" s="4" t="s">
        <v>448</v>
      </c>
      <c r="B6" s="5" t="n">
        <v>-1550</v>
      </c>
    </row>
    <row r="7" spans="1:2">
      <c r="A7" s="4" t="s">
        <v>449</v>
      </c>
      <c r="B7" s="5" t="n">
        <v>-11000</v>
      </c>
    </row>
    <row r="8" spans="1:2">
      <c r="A8" s="4" t="s">
        <v>450</v>
      </c>
      <c r="B8" s="5" t="n">
        <v>103847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92</v>
      </c>
    </row>
    <row r="3" spans="1:3">
      <c r="A3" s="3" t="s">
        <v>452</v>
      </c>
    </row>
    <row r="4" spans="1:3">
      <c r="A4" s="4" t="s">
        <v>453</v>
      </c>
      <c r="B4" s="6" t="n">
        <v>-25000</v>
      </c>
      <c r="C4" s="6" t="n">
        <v>-1100000</v>
      </c>
    </row>
    <row r="5" spans="1:3">
      <c r="A5" s="4" t="s">
        <v>454</v>
      </c>
    </row>
    <row r="6" spans="1:3">
      <c r="A6" s="3" t="s">
        <v>452</v>
      </c>
    </row>
    <row r="7" spans="1:3">
      <c r="A7" s="4" t="s">
        <v>455</v>
      </c>
      <c r="B7" s="5" t="n">
        <v>65000</v>
      </c>
    </row>
    <row r="8" spans="1:3">
      <c r="A8" s="4" t="s">
        <v>456</v>
      </c>
      <c r="B8" s="5" t="n">
        <v>-30000</v>
      </c>
    </row>
    <row r="9" spans="1:3">
      <c r="A9" s="4" t="s">
        <v>453</v>
      </c>
      <c r="B9" s="5" t="n">
        <v>-25000</v>
      </c>
    </row>
    <row r="10" spans="1:3">
      <c r="A10" s="4" t="s">
        <v>457</v>
      </c>
      <c r="B10" s="6" t="n">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458</v>
      </c>
      <c r="B1" s="2" t="s">
        <v>459</v>
      </c>
      <c r="C1" s="2" t="s">
        <v>2</v>
      </c>
      <c r="D1" s="2" t="s">
        <v>2</v>
      </c>
      <c r="E1" s="2" t="s">
        <v>92</v>
      </c>
    </row>
    <row r="2" spans="1:5">
      <c r="A2" s="3" t="s">
        <v>460</v>
      </c>
    </row>
    <row r="3" spans="1:5">
      <c r="A3" s="4" t="s">
        <v>171</v>
      </c>
      <c r="D3" s="6" t="n">
        <v>985260</v>
      </c>
      <c r="E3" s="6" t="n">
        <v>704425</v>
      </c>
    </row>
    <row r="4" spans="1:5">
      <c r="A4" s="4" t="s">
        <v>461</v>
      </c>
    </row>
    <row r="5" spans="1:5">
      <c r="A5" s="3" t="s">
        <v>460</v>
      </c>
    </row>
    <row r="6" spans="1:5">
      <c r="A6" s="4" t="s">
        <v>462</v>
      </c>
      <c r="B6" s="5" t="n">
        <v>403500</v>
      </c>
    </row>
    <row r="7" spans="1:5">
      <c r="A7" s="4" t="s">
        <v>463</v>
      </c>
      <c r="B7" s="4" t="s">
        <v>464</v>
      </c>
    </row>
    <row r="8" spans="1:5">
      <c r="A8" s="4" t="s">
        <v>465</v>
      </c>
      <c r="B8" s="4" t="s">
        <v>466</v>
      </c>
    </row>
    <row r="9" spans="1:5">
      <c r="A9" s="4" t="s">
        <v>171</v>
      </c>
      <c r="C9" s="6" t="n">
        <v>8596</v>
      </c>
      <c r="D9" s="6" t="n">
        <v>8596</v>
      </c>
    </row>
    <row r="10" spans="1:5">
      <c r="A10" s="4" t="s">
        <v>334</v>
      </c>
    </row>
    <row r="11" spans="1:5">
      <c r="A11" s="3" t="s">
        <v>460</v>
      </c>
    </row>
    <row r="12" spans="1:5">
      <c r="A12" s="4" t="s">
        <v>467</v>
      </c>
      <c r="D12" s="4" t="s">
        <v>468</v>
      </c>
    </row>
    <row r="13" spans="1:5">
      <c r="A13" s="4" t="s">
        <v>469</v>
      </c>
      <c r="D13" s="4" t="s">
        <v>324</v>
      </c>
    </row>
    <row r="14" spans="1:5">
      <c r="A14" s="4" t="s">
        <v>470</v>
      </c>
      <c r="C14" s="6" t="n">
        <v>1536208</v>
      </c>
      <c r="D14" s="6" t="n">
        <v>1536208</v>
      </c>
    </row>
    <row r="15" spans="1:5">
      <c r="A15" s="4" t="s">
        <v>471</v>
      </c>
      <c r="D15" s="4" t="s">
        <v>472</v>
      </c>
    </row>
    <row r="16" spans="1:5">
      <c r="A16" s="4" t="s">
        <v>473</v>
      </c>
      <c r="D16" s="5" t="n">
        <v>725000</v>
      </c>
    </row>
    <row r="17" spans="1:5">
      <c r="A17" s="4" t="s">
        <v>474</v>
      </c>
      <c r="D17" s="8" t="n">
        <v>2.67</v>
      </c>
    </row>
    <row r="18" spans="1:5">
      <c r="A18" s="4" t="s">
        <v>475</v>
      </c>
      <c r="D18" s="8" t="n">
        <v>2.02</v>
      </c>
    </row>
    <row r="19" spans="1:5">
      <c r="A19" s="4" t="s">
        <v>335</v>
      </c>
    </row>
    <row r="20" spans="1:5">
      <c r="A20" s="3" t="s">
        <v>460</v>
      </c>
    </row>
    <row r="21" spans="1:5">
      <c r="A21" s="4" t="s">
        <v>471</v>
      </c>
      <c r="D21" s="4" t="s">
        <v>476</v>
      </c>
    </row>
    <row r="22" spans="1:5">
      <c r="A22" s="4" t="s">
        <v>477</v>
      </c>
      <c r="C22" s="5" t="n">
        <v>323191</v>
      </c>
      <c r="D22" s="5" t="n">
        <v>323191</v>
      </c>
    </row>
    <row r="23" spans="1:5">
      <c r="A23" s="4" t="s">
        <v>478</v>
      </c>
      <c r="C23" s="6" t="n">
        <v>917158</v>
      </c>
      <c r="D23" s="6" t="n">
        <v>917158</v>
      </c>
    </row>
    <row r="24" spans="1:5">
      <c r="A24" s="4" t="s">
        <v>479</v>
      </c>
      <c r="D24" s="5" t="n">
        <v>2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236</v>
      </c>
    </row>
    <row r="4" spans="1:2">
      <c r="A4" s="4" t="s">
        <v>482</v>
      </c>
      <c r="B4" s="5" t="n">
        <v>976861</v>
      </c>
    </row>
    <row r="5" spans="1:2">
      <c r="A5" s="4" t="s">
        <v>483</v>
      </c>
      <c r="B5" s="5" t="n">
        <v>188928</v>
      </c>
    </row>
    <row r="6" spans="1:2">
      <c r="A6" s="4" t="s">
        <v>484</v>
      </c>
      <c r="B6" s="5" t="n">
        <v>787933</v>
      </c>
    </row>
    <row r="7" spans="1:2">
      <c r="A7" s="4" t="s">
        <v>485</v>
      </c>
      <c r="B7" s="8" t="n">
        <v>5.16</v>
      </c>
    </row>
    <row r="8" spans="1:2">
      <c r="A8" s="4" t="s">
        <v>486</v>
      </c>
      <c r="B8" s="11" t="n">
        <v>11.88</v>
      </c>
    </row>
    <row r="9" spans="1:2">
      <c r="A9" s="4" t="s">
        <v>487</v>
      </c>
      <c r="B9" s="8" t="n">
        <v>3.55</v>
      </c>
    </row>
    <row r="10" spans="1:2">
      <c r="A10" s="4" t="s">
        <v>488</v>
      </c>
      <c r="B10" s="4" t="s">
        <v>489</v>
      </c>
    </row>
    <row r="11" spans="1:2">
      <c r="A11" s="4" t="s">
        <v>490</v>
      </c>
      <c r="B11" s="4" t="s">
        <v>491</v>
      </c>
    </row>
    <row r="12" spans="1:2">
      <c r="A12" s="4" t="s">
        <v>492</v>
      </c>
      <c r="B12"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91</v>
      </c>
      <c r="D1" s="2" t="s">
        <v>1</v>
      </c>
    </row>
    <row r="2" spans="1:5">
      <c r="B2" s="2" t="s">
        <v>2</v>
      </c>
      <c r="C2" s="2" t="s">
        <v>92</v>
      </c>
      <c r="D2" s="2" t="s">
        <v>2</v>
      </c>
      <c r="E2" s="2" t="s">
        <v>92</v>
      </c>
    </row>
    <row r="3" spans="1:5">
      <c r="A3" s="3" t="s">
        <v>495</v>
      </c>
    </row>
    <row r="4" spans="1:5">
      <c r="A4" s="4" t="s">
        <v>496</v>
      </c>
      <c r="B4" s="6" t="n">
        <v>287775</v>
      </c>
      <c r="C4" s="6" t="n">
        <v>95591</v>
      </c>
      <c r="D4" s="6" t="n">
        <v>985260</v>
      </c>
      <c r="E4" s="6" t="n">
        <v>704425</v>
      </c>
    </row>
    <row r="5" spans="1:5">
      <c r="A5" s="4" t="s">
        <v>339</v>
      </c>
    </row>
    <row r="6" spans="1:5">
      <c r="A6" s="3" t="s">
        <v>495</v>
      </c>
    </row>
    <row r="7" spans="1:5">
      <c r="A7" s="4" t="s">
        <v>496</v>
      </c>
      <c r="B7" s="5" t="n">
        <v>71662</v>
      </c>
      <c r="C7" s="5" t="n">
        <v>39405</v>
      </c>
      <c r="D7" s="5" t="n">
        <v>240345</v>
      </c>
      <c r="E7" s="5" t="n">
        <v>236717</v>
      </c>
    </row>
    <row r="8" spans="1:5">
      <c r="A8" s="4" t="s">
        <v>497</v>
      </c>
    </row>
    <row r="9" spans="1:5">
      <c r="A9" s="3" t="s">
        <v>495</v>
      </c>
    </row>
    <row r="10" spans="1:5">
      <c r="A10" s="4" t="s">
        <v>496</v>
      </c>
      <c r="B10" s="6" t="n">
        <v>216113</v>
      </c>
      <c r="C10" s="6" t="n">
        <v>56186</v>
      </c>
      <c r="D10" s="6" t="n">
        <v>744915</v>
      </c>
      <c r="E10" s="6" t="n">
        <v>4677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98</v>
      </c>
      <c r="B1" s="2" t="s">
        <v>91</v>
      </c>
      <c r="C1" s="2" t="s">
        <v>1</v>
      </c>
    </row>
    <row r="2" spans="1:3">
      <c r="B2" s="2" t="s">
        <v>2</v>
      </c>
      <c r="C2" s="2" t="s">
        <v>2</v>
      </c>
    </row>
    <row r="3" spans="1:3">
      <c r="A3" s="3" t="s">
        <v>239</v>
      </c>
    </row>
    <row r="4" spans="1:3">
      <c r="A4" s="4" t="s">
        <v>499</v>
      </c>
      <c r="C4" s="4" t="s">
        <v>500</v>
      </c>
    </row>
    <row r="5" spans="1:3">
      <c r="A5" s="4" t="s">
        <v>501</v>
      </c>
      <c r="B5" s="6" t="n">
        <v>84745</v>
      </c>
      <c r="C5" s="6" t="n">
        <v>258824</v>
      </c>
    </row>
    <row r="6" spans="1:3">
      <c r="A6" s="4" t="s">
        <v>502</v>
      </c>
      <c r="C6" s="5" t="n">
        <v>172857</v>
      </c>
    </row>
    <row r="7" spans="1:3">
      <c r="A7" s="4" t="s">
        <v>503</v>
      </c>
      <c r="C7" s="6" t="n">
        <v>390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04</v>
      </c>
      <c r="B1" s="2" t="s">
        <v>390</v>
      </c>
    </row>
    <row r="2" spans="1:2">
      <c r="A2" s="3" t="s">
        <v>239</v>
      </c>
    </row>
    <row r="3" spans="1:2">
      <c r="A3" s="4" t="s">
        <v>505</v>
      </c>
      <c r="B3" s="6" t="n">
        <v>1804786</v>
      </c>
    </row>
    <row r="4" spans="1:2">
      <c r="A4" s="4" t="s">
        <v>506</v>
      </c>
      <c r="B4" s="6" t="n">
        <v>717303</v>
      </c>
    </row>
    <row r="5" spans="1:2">
      <c r="A5" s="4" t="s">
        <v>507</v>
      </c>
      <c r="B5" s="4" t="s">
        <v>508</v>
      </c>
    </row>
    <row r="6" spans="1:2">
      <c r="A6" s="4" t="s">
        <v>509</v>
      </c>
      <c r="B6" s="4" t="s">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390</v>
      </c>
    </row>
    <row r="2" spans="1:2">
      <c r="A2" s="3" t="s">
        <v>239</v>
      </c>
    </row>
    <row r="3" spans="1:2">
      <c r="A3" s="4" t="s">
        <v>362</v>
      </c>
      <c r="B3" s="6" t="n">
        <v>95714</v>
      </c>
    </row>
    <row r="4" spans="1:2">
      <c r="A4" s="4" t="s">
        <v>363</v>
      </c>
      <c r="B4" s="5" t="n">
        <v>387079</v>
      </c>
    </row>
    <row r="5" spans="1:2">
      <c r="A5" s="4" t="s">
        <v>364</v>
      </c>
      <c r="B5" s="5" t="n">
        <v>393542</v>
      </c>
    </row>
    <row r="6" spans="1:2">
      <c r="A6" s="4" t="s">
        <v>365</v>
      </c>
      <c r="B6" s="5" t="n">
        <v>400198</v>
      </c>
    </row>
    <row r="7" spans="1:2">
      <c r="A7" s="4" t="s">
        <v>366</v>
      </c>
      <c r="B7" s="5" t="n">
        <v>407054</v>
      </c>
    </row>
    <row r="8" spans="1:2">
      <c r="A8" s="4" t="s">
        <v>367</v>
      </c>
      <c r="B8" s="5" t="n">
        <v>552948</v>
      </c>
    </row>
    <row r="9" spans="1:2">
      <c r="A9" s="4" t="s">
        <v>512</v>
      </c>
      <c r="B9" s="5" t="n">
        <v>2236535</v>
      </c>
    </row>
    <row r="10" spans="1:2">
      <c r="A10" s="4" t="s">
        <v>513</v>
      </c>
      <c r="B10" s="5" t="n">
        <v>-431749</v>
      </c>
    </row>
    <row r="11" spans="1:2">
      <c r="A11" s="4" t="s">
        <v>119</v>
      </c>
      <c r="B11" s="6" t="n">
        <v>18047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318</v>
      </c>
      <c r="B3" s="6" t="n">
        <v>80</v>
      </c>
    </row>
    <row r="4" spans="1:2">
      <c r="A4" s="4" t="s">
        <v>323</v>
      </c>
      <c r="B4" s="4" t="s">
        <v>3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517</v>
      </c>
      <c r="B1" s="2" t="s">
        <v>390</v>
      </c>
    </row>
    <row r="2" spans="1:2">
      <c r="A2" s="3" t="s">
        <v>518</v>
      </c>
    </row>
    <row r="3" spans="1:2">
      <c r="A3" s="4" t="s">
        <v>519</v>
      </c>
      <c r="B3" s="6" t="n">
        <v>28207073</v>
      </c>
    </row>
    <row r="4" spans="1:2">
      <c r="A4" s="4" t="s">
        <v>520</v>
      </c>
      <c r="B4" s="5" t="n">
        <v>18953</v>
      </c>
    </row>
    <row r="5" spans="1:2">
      <c r="A5" s="4" t="s">
        <v>521</v>
      </c>
      <c r="B5" s="5" t="n">
        <v>28226026</v>
      </c>
    </row>
    <row r="6" spans="1:2">
      <c r="A6" s="4" t="s">
        <v>522</v>
      </c>
    </row>
    <row r="7" spans="1:2">
      <c r="A7" s="3" t="s">
        <v>518</v>
      </c>
    </row>
    <row r="8" spans="1:2">
      <c r="A8" s="4" t="s">
        <v>519</v>
      </c>
      <c r="B8" s="5" t="n">
        <v>3388492</v>
      </c>
    </row>
    <row r="9" spans="1:2">
      <c r="A9" s="4" t="s">
        <v>520</v>
      </c>
      <c r="B9" s="5" t="n">
        <v>2872</v>
      </c>
    </row>
    <row r="10" spans="1:2">
      <c r="A10" s="4" t="s">
        <v>521</v>
      </c>
      <c r="B10" s="5" t="n">
        <v>3391364</v>
      </c>
    </row>
    <row r="11" spans="1:2">
      <c r="A11" s="4" t="s">
        <v>523</v>
      </c>
    </row>
    <row r="12" spans="1:2">
      <c r="A12" s="3" t="s">
        <v>518</v>
      </c>
    </row>
    <row r="13" spans="1:2">
      <c r="A13" s="4" t="s">
        <v>519</v>
      </c>
      <c r="B13" s="5" t="n">
        <v>24818581</v>
      </c>
    </row>
    <row r="14" spans="1:2">
      <c r="A14" s="4" t="s">
        <v>520</v>
      </c>
      <c r="B14" s="5" t="n">
        <v>16081</v>
      </c>
    </row>
    <row r="15" spans="1:2">
      <c r="A15" s="4" t="s">
        <v>521</v>
      </c>
      <c r="B15" s="6" t="n">
        <v>248346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57"/>
    <col customWidth="1" max="5" min="5" width="22"/>
    <col customWidth="1" max="6" min="6" width="46"/>
    <col customWidth="1" max="7" min="7" width="36"/>
    <col customWidth="1" max="8" min="8" width="60"/>
    <col customWidth="1" max="9" min="9" width="29"/>
    <col customWidth="1" max="10" min="10" width="46"/>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39395823</v>
      </c>
      <c r="E2" s="6" t="n">
        <v>61</v>
      </c>
      <c r="G2" s="6" t="n">
        <v>121657587</v>
      </c>
      <c r="I2" s="6" t="n">
        <v>-77684839</v>
      </c>
      <c r="J2" s="6" t="n">
        <v>-4576986</v>
      </c>
    </row>
    <row r="3" spans="1:10">
      <c r="A3" s="4" t="s">
        <v>129</v>
      </c>
      <c r="E3" s="5" t="n">
        <v>608499</v>
      </c>
    </row>
    <row r="4" spans="1:10">
      <c r="A4" s="4" t="s">
        <v>129</v>
      </c>
      <c r="D4" s="5" t="n">
        <v>12177</v>
      </c>
    </row>
    <row r="5" spans="1:10">
      <c r="A5" s="4" t="s">
        <v>128</v>
      </c>
      <c r="D5" s="6" t="n">
        <v>9281767</v>
      </c>
    </row>
    <row r="6" spans="1:10">
      <c r="A6" s="4" t="s">
        <v>130</v>
      </c>
      <c r="B6" s="5" t="n">
        <v>356737</v>
      </c>
      <c r="G6" s="5" t="n">
        <v>356737</v>
      </c>
    </row>
    <row r="7" spans="1:10">
      <c r="A7" s="4" t="s">
        <v>131</v>
      </c>
      <c r="E7" s="5" t="n">
        <v>71</v>
      </c>
    </row>
    <row r="8" spans="1:10">
      <c r="A8" s="4" t="s">
        <v>132</v>
      </c>
      <c r="B8" s="5" t="n">
        <v>18488</v>
      </c>
      <c r="E8" s="6" t="n">
        <v>1</v>
      </c>
      <c r="G8" s="5" t="n">
        <v>18487</v>
      </c>
    </row>
    <row r="9" spans="1:10">
      <c r="A9" s="4" t="s">
        <v>133</v>
      </c>
      <c r="E9" s="5" t="n">
        <v>7703</v>
      </c>
    </row>
    <row r="10" spans="1:10">
      <c r="A10" s="4" t="s">
        <v>134</v>
      </c>
      <c r="B10" s="5" t="n">
        <v>-1891321</v>
      </c>
      <c r="G10" s="5" t="n">
        <v>-1891321</v>
      </c>
    </row>
    <row r="11" spans="1:10">
      <c r="A11" s="4" t="s">
        <v>134</v>
      </c>
      <c r="D11" s="6" t="n">
        <v>1891321</v>
      </c>
    </row>
    <row r="12" spans="1:10">
      <c r="A12" s="4" t="s">
        <v>135</v>
      </c>
      <c r="B12" s="5" t="n">
        <v>5218572</v>
      </c>
      <c r="E12" s="6" t="n">
        <v>13</v>
      </c>
      <c r="G12" s="5" t="n">
        <v>5218559</v>
      </c>
    </row>
    <row r="13" spans="1:10">
      <c r="A13" s="4" t="s">
        <v>136</v>
      </c>
      <c r="D13" s="5" t="n">
        <v>-5219</v>
      </c>
    </row>
    <row r="14" spans="1:10">
      <c r="A14" s="4" t="s">
        <v>135</v>
      </c>
      <c r="D14" s="6" t="n">
        <v>-5218572</v>
      </c>
    </row>
    <row r="15" spans="1:10">
      <c r="A15" s="4" t="s">
        <v>136</v>
      </c>
      <c r="E15" s="5" t="n">
        <v>130447</v>
      </c>
    </row>
    <row r="16" spans="1:10">
      <c r="A16" s="4" t="s">
        <v>137</v>
      </c>
      <c r="B16" s="5" t="n">
        <v>615471</v>
      </c>
      <c r="J16" s="5" t="n">
        <v>615471</v>
      </c>
    </row>
    <row r="17" spans="1:10">
      <c r="A17" s="4" t="s">
        <v>110</v>
      </c>
      <c r="B17" s="5" t="n">
        <v>-3173538</v>
      </c>
      <c r="I17" s="5" t="n">
        <v>-3173538</v>
      </c>
    </row>
    <row r="18" spans="1:10">
      <c r="A18" s="4" t="s">
        <v>138</v>
      </c>
      <c r="B18" s="5" t="n">
        <v>40540232</v>
      </c>
      <c r="E18" s="6" t="n">
        <v>75</v>
      </c>
      <c r="G18" s="5" t="n">
        <v>125360049</v>
      </c>
      <c r="I18" s="5" t="n">
        <v>-80858377</v>
      </c>
      <c r="J18" s="5" t="n">
        <v>-3961515</v>
      </c>
    </row>
    <row r="19" spans="1:10">
      <c r="A19" s="4" t="s">
        <v>139</v>
      </c>
      <c r="E19" s="5" t="n">
        <v>746720</v>
      </c>
    </row>
    <row r="20" spans="1:10">
      <c r="A20" s="4" t="s">
        <v>139</v>
      </c>
      <c r="D20" s="5" t="n">
        <v>6958</v>
      </c>
    </row>
    <row r="21" spans="1:10">
      <c r="A21" s="4" t="s">
        <v>138</v>
      </c>
      <c r="D21" s="6" t="n">
        <v>5954516</v>
      </c>
    </row>
    <row r="22" spans="1:10">
      <c r="A22" s="4" t="s">
        <v>128</v>
      </c>
      <c r="B22" s="5" t="n">
        <v>39395823</v>
      </c>
      <c r="E22" s="6" t="n">
        <v>61</v>
      </c>
      <c r="G22" s="5" t="n">
        <v>121657587</v>
      </c>
      <c r="I22" s="5" t="n">
        <v>-77684839</v>
      </c>
      <c r="J22" s="5" t="n">
        <v>-4576986</v>
      </c>
    </row>
    <row r="23" spans="1:10">
      <c r="A23" s="4" t="s">
        <v>129</v>
      </c>
      <c r="E23" s="5" t="n">
        <v>608499</v>
      </c>
    </row>
    <row r="24" spans="1:10">
      <c r="A24" s="4" t="s">
        <v>129</v>
      </c>
      <c r="D24" s="5" t="n">
        <v>12177</v>
      </c>
    </row>
    <row r="25" spans="1:10">
      <c r="A25" s="4" t="s">
        <v>128</v>
      </c>
      <c r="D25" s="6" t="n">
        <v>9281767</v>
      </c>
    </row>
    <row r="26" spans="1:10">
      <c r="A26" s="4" t="s">
        <v>137</v>
      </c>
      <c r="B26" s="5" t="n">
        <v>-463177</v>
      </c>
    </row>
    <row r="27" spans="1:10">
      <c r="A27" s="4" t="s">
        <v>110</v>
      </c>
      <c r="B27" s="5" t="n">
        <v>-14663529</v>
      </c>
    </row>
    <row r="28" spans="1:10">
      <c r="A28" s="4" t="s">
        <v>140</v>
      </c>
      <c r="B28" s="5" t="n">
        <v>39683188</v>
      </c>
      <c r="E28" s="6" t="n">
        <v>173</v>
      </c>
      <c r="G28" s="5" t="n">
        <v>137071546</v>
      </c>
      <c r="I28" s="5" t="n">
        <v>-92348368</v>
      </c>
      <c r="J28" s="5" t="n">
        <v>-5040163</v>
      </c>
    </row>
    <row r="29" spans="1:10">
      <c r="A29" s="4" t="s">
        <v>141</v>
      </c>
      <c r="E29" s="5" t="n">
        <v>1725630</v>
      </c>
    </row>
    <row r="30" spans="1:10">
      <c r="A30" s="4" t="s">
        <v>142</v>
      </c>
      <c r="B30" s="5" t="n">
        <v>40540232</v>
      </c>
      <c r="E30" s="6" t="n">
        <v>75</v>
      </c>
      <c r="G30" s="5" t="n">
        <v>125360049</v>
      </c>
      <c r="I30" s="5" t="n">
        <v>-80858377</v>
      </c>
      <c r="J30" s="5" t="n">
        <v>-3961515</v>
      </c>
    </row>
    <row r="31" spans="1:10">
      <c r="A31" s="4" t="s">
        <v>143</v>
      </c>
      <c r="E31" s="5" t="n">
        <v>746720</v>
      </c>
    </row>
    <row r="32" spans="1:10">
      <c r="A32" s="4" t="s">
        <v>143</v>
      </c>
      <c r="D32" s="5" t="n">
        <v>6958</v>
      </c>
    </row>
    <row r="33" spans="1:10">
      <c r="A33" s="4" t="s">
        <v>142</v>
      </c>
      <c r="D33" s="6" t="n">
        <v>5954516</v>
      </c>
    </row>
    <row r="34" spans="1:10">
      <c r="A34" s="4" t="s">
        <v>130</v>
      </c>
      <c r="B34" s="5" t="n">
        <v>252156</v>
      </c>
      <c r="G34" s="5" t="n">
        <v>252156</v>
      </c>
    </row>
    <row r="35" spans="1:10">
      <c r="A35" s="4" t="s">
        <v>131</v>
      </c>
      <c r="E35" s="5" t="n">
        <v>71</v>
      </c>
    </row>
    <row r="36" spans="1:10">
      <c r="A36" s="4" t="s">
        <v>132</v>
      </c>
      <c r="B36" s="5" t="n">
        <v>4410</v>
      </c>
      <c r="G36" s="5" t="n">
        <v>4410</v>
      </c>
    </row>
    <row r="37" spans="1:10">
      <c r="A37" s="4" t="s">
        <v>133</v>
      </c>
      <c r="E37" s="5" t="n">
        <v>1837</v>
      </c>
    </row>
    <row r="38" spans="1:10">
      <c r="A38" s="4" t="s">
        <v>134</v>
      </c>
      <c r="B38" s="5" t="n">
        <v>-956150</v>
      </c>
      <c r="G38" s="5" t="n">
        <v>-956150</v>
      </c>
    </row>
    <row r="39" spans="1:10">
      <c r="A39" s="4" t="s">
        <v>134</v>
      </c>
      <c r="D39" s="6" t="n">
        <v>956150</v>
      </c>
    </row>
    <row r="40" spans="1:10">
      <c r="A40" s="4" t="s">
        <v>135</v>
      </c>
      <c r="B40" s="5" t="n">
        <v>4036539</v>
      </c>
      <c r="E40" s="6" t="n">
        <v>33</v>
      </c>
      <c r="G40" s="5" t="n">
        <v>4036506</v>
      </c>
    </row>
    <row r="41" spans="1:10">
      <c r="A41" s="4" t="s">
        <v>136</v>
      </c>
      <c r="D41" s="5" t="n">
        <v>-4036</v>
      </c>
    </row>
    <row r="42" spans="1:10">
      <c r="A42" s="4" t="s">
        <v>135</v>
      </c>
      <c r="D42" s="6" t="n">
        <v>-4036539</v>
      </c>
    </row>
    <row r="43" spans="1:10">
      <c r="A43" s="4" t="s">
        <v>136</v>
      </c>
      <c r="E43" s="5" t="n">
        <v>334180</v>
      </c>
    </row>
    <row r="44" spans="1:10">
      <c r="A44" s="4" t="s">
        <v>144</v>
      </c>
      <c r="B44" s="5" t="n">
        <v>23292</v>
      </c>
      <c r="G44" s="5" t="n">
        <v>23292</v>
      </c>
    </row>
    <row r="45" spans="1:10">
      <c r="A45" s="4" t="s">
        <v>145</v>
      </c>
      <c r="D45" s="5" t="n">
        <v>-2364</v>
      </c>
    </row>
    <row r="46" spans="1:10">
      <c r="A46" s="4" t="s">
        <v>144</v>
      </c>
      <c r="D46" s="6" t="n">
        <v>-2364044</v>
      </c>
    </row>
    <row r="47" spans="1:10">
      <c r="A47" s="4" t="s">
        <v>146</v>
      </c>
      <c r="B47" s="5" t="n">
        <v>2127000</v>
      </c>
      <c r="E47" s="6" t="n">
        <v>17</v>
      </c>
      <c r="G47" s="5" t="n">
        <v>2126983</v>
      </c>
    </row>
    <row r="48" spans="1:10">
      <c r="A48" s="4" t="s">
        <v>147</v>
      </c>
      <c r="E48" s="5" t="n">
        <v>167700</v>
      </c>
    </row>
    <row r="49" spans="1:10">
      <c r="A49" s="4" t="s">
        <v>137</v>
      </c>
      <c r="B49" s="5" t="n">
        <v>-1078648</v>
      </c>
      <c r="J49" s="5" t="n">
        <v>-1078648</v>
      </c>
    </row>
    <row r="50" spans="1:10">
      <c r="A50" s="4" t="s">
        <v>110</v>
      </c>
      <c r="B50" s="5" t="n">
        <v>-9138842</v>
      </c>
      <c r="I50" s="5" t="n">
        <v>-9138842</v>
      </c>
    </row>
    <row r="51" spans="1:10">
      <c r="A51" s="4" t="s">
        <v>148</v>
      </c>
      <c r="B51" s="5" t="n">
        <v>35809989</v>
      </c>
      <c r="E51" s="6" t="n">
        <v>125</v>
      </c>
      <c r="G51" s="5" t="n">
        <v>130847246</v>
      </c>
      <c r="I51" s="5" t="n">
        <v>-89997219</v>
      </c>
      <c r="J51" s="5" t="n">
        <v>-5040163</v>
      </c>
    </row>
    <row r="52" spans="1:10">
      <c r="A52" s="4" t="s">
        <v>149</v>
      </c>
      <c r="E52" s="5" t="n">
        <v>1250508</v>
      </c>
    </row>
    <row r="53" spans="1:10">
      <c r="A53" s="4" t="s">
        <v>149</v>
      </c>
      <c r="D53" s="5" t="n">
        <v>558</v>
      </c>
    </row>
    <row r="54" spans="1:10">
      <c r="A54" s="4" t="s">
        <v>148</v>
      </c>
      <c r="D54" s="6" t="n">
        <v>510083</v>
      </c>
    </row>
    <row r="55" spans="1:10">
      <c r="A55" s="4" t="s">
        <v>130</v>
      </c>
      <c r="B55" s="5" t="n">
        <v>95649</v>
      </c>
      <c r="G55" s="5" t="n">
        <v>95649</v>
      </c>
    </row>
    <row r="56" spans="1:10">
      <c r="A56" s="4" t="s">
        <v>131</v>
      </c>
      <c r="E56" s="5" t="n">
        <v>71</v>
      </c>
    </row>
    <row r="57" spans="1:10">
      <c r="A57" s="4" t="s">
        <v>134</v>
      </c>
      <c r="B57" s="5" t="n">
        <v>-47414</v>
      </c>
      <c r="G57" s="5" t="n">
        <v>-47414</v>
      </c>
    </row>
    <row r="58" spans="1:10">
      <c r="A58" s="4" t="s">
        <v>134</v>
      </c>
      <c r="D58" s="6" t="n">
        <v>47414</v>
      </c>
    </row>
    <row r="59" spans="1:10">
      <c r="A59" s="4" t="s">
        <v>135</v>
      </c>
      <c r="B59" s="5" t="n">
        <v>535257</v>
      </c>
      <c r="E59" s="6" t="n">
        <v>4</v>
      </c>
      <c r="G59" s="5" t="n">
        <v>535253</v>
      </c>
    </row>
    <row r="60" spans="1:10">
      <c r="A60" s="4" t="s">
        <v>136</v>
      </c>
      <c r="D60" s="5" t="n">
        <v>-558</v>
      </c>
    </row>
    <row r="61" spans="1:10">
      <c r="A61" s="4" t="s">
        <v>135</v>
      </c>
      <c r="D61" s="6" t="n">
        <v>-557497</v>
      </c>
    </row>
    <row r="62" spans="1:10">
      <c r="A62" s="4" t="s">
        <v>136</v>
      </c>
      <c r="E62" s="5" t="n">
        <v>37451</v>
      </c>
    </row>
    <row r="63" spans="1:10">
      <c r="A63" s="4" t="s">
        <v>150</v>
      </c>
      <c r="C63" s="6" t="n">
        <v>4334815</v>
      </c>
      <c r="F63" s="6" t="n">
        <v>29</v>
      </c>
      <c r="H63" s="6" t="n">
        <v>4334786</v>
      </c>
    </row>
    <row r="64" spans="1:10">
      <c r="A64" s="4" t="s">
        <v>151</v>
      </c>
      <c r="F64" s="5" t="n">
        <v>286633</v>
      </c>
    </row>
    <row r="65" spans="1:10">
      <c r="A65" s="4" t="s">
        <v>146</v>
      </c>
      <c r="B65" s="5" t="n">
        <v>1306041</v>
      </c>
      <c r="E65" s="6" t="n">
        <v>15</v>
      </c>
      <c r="G65" s="5" t="n">
        <v>1306026</v>
      </c>
    </row>
    <row r="66" spans="1:10">
      <c r="A66" s="4" t="s">
        <v>152</v>
      </c>
      <c r="E66" s="5" t="n">
        <v>150968</v>
      </c>
    </row>
    <row r="67" spans="1:10">
      <c r="A67" s="4" t="s">
        <v>110</v>
      </c>
      <c r="B67" s="5" t="n">
        <v>-2351149</v>
      </c>
      <c r="I67" s="5" t="n">
        <v>-2351149</v>
      </c>
    </row>
    <row r="68" spans="1:10">
      <c r="A68" s="4" t="s">
        <v>140</v>
      </c>
      <c r="B68" s="5" t="n">
        <v>39683188</v>
      </c>
      <c r="E68" s="6" t="n">
        <v>173</v>
      </c>
      <c r="G68" s="5" t="n">
        <v>137071546</v>
      </c>
      <c r="I68" s="5" t="n">
        <v>-92348368</v>
      </c>
      <c r="J68" s="5" t="n">
        <v>-5040163</v>
      </c>
    </row>
    <row r="69" spans="1:10">
      <c r="A69" s="4" t="s">
        <v>141</v>
      </c>
      <c r="E69" s="5" t="n">
        <v>1725630</v>
      </c>
    </row>
    <row r="70" spans="1:10">
      <c r="A70" s="4" t="s">
        <v>153</v>
      </c>
      <c r="B70" s="5" t="n">
        <v>48312566</v>
      </c>
      <c r="E70" s="6" t="n">
        <v>876</v>
      </c>
      <c r="G70" s="5" t="n">
        <v>170207844</v>
      </c>
      <c r="I70" s="5" t="n">
        <v>-116855991</v>
      </c>
      <c r="J70" s="5" t="n">
        <v>-5040163</v>
      </c>
    </row>
    <row r="71" spans="1:10">
      <c r="A71" s="4" t="s">
        <v>154</v>
      </c>
      <c r="E71" s="5" t="n">
        <v>9078238</v>
      </c>
    </row>
    <row r="72" spans="1:10">
      <c r="A72" s="4" t="s">
        <v>130</v>
      </c>
      <c r="B72" s="5" t="n">
        <v>407742</v>
      </c>
      <c r="G72" s="5" t="n">
        <v>407742</v>
      </c>
    </row>
    <row r="73" spans="1:10">
      <c r="A73" s="4" t="s">
        <v>131</v>
      </c>
      <c r="E73" s="5" t="n">
        <v>71</v>
      </c>
    </row>
    <row r="74" spans="1:10">
      <c r="A74" s="4" t="s">
        <v>150</v>
      </c>
      <c r="C74" s="6" t="n">
        <v>12668784</v>
      </c>
      <c r="F74" s="6" t="n">
        <v>436</v>
      </c>
      <c r="H74" s="6" t="n">
        <v>12668348</v>
      </c>
    </row>
    <row r="75" spans="1:10">
      <c r="A75" s="4" t="s">
        <v>151</v>
      </c>
      <c r="F75" s="5" t="n">
        <v>4361370</v>
      </c>
    </row>
    <row r="76" spans="1:10">
      <c r="A76" s="4" t="s">
        <v>155</v>
      </c>
      <c r="B76" s="5" t="n">
        <v>30324</v>
      </c>
      <c r="E76" s="6" t="n">
        <v>1</v>
      </c>
      <c r="G76" s="5" t="n">
        <v>30323</v>
      </c>
    </row>
    <row r="77" spans="1:10">
      <c r="A77" s="4" t="s">
        <v>152</v>
      </c>
      <c r="E77" s="5" t="n">
        <v>11000</v>
      </c>
    </row>
    <row r="78" spans="1:10">
      <c r="A78" s="4" t="s">
        <v>110</v>
      </c>
      <c r="B78" s="5" t="n">
        <v>-2097306</v>
      </c>
      <c r="I78" s="5" t="n">
        <v>-2097306</v>
      </c>
    </row>
    <row r="79" spans="1:10">
      <c r="A79" s="4" t="s">
        <v>156</v>
      </c>
      <c r="B79" s="5" t="n">
        <v>59322110</v>
      </c>
      <c r="E79" s="6" t="n">
        <v>1313</v>
      </c>
      <c r="G79" s="5" t="n">
        <v>183314257</v>
      </c>
      <c r="I79" s="5" t="n">
        <v>-118953297</v>
      </c>
      <c r="J79" s="5" t="n">
        <v>-5040163</v>
      </c>
    </row>
    <row r="80" spans="1:10">
      <c r="A80" s="4" t="s">
        <v>157</v>
      </c>
      <c r="E80" s="5" t="n">
        <v>13450679</v>
      </c>
    </row>
    <row r="81" spans="1:10">
      <c r="A81" s="4" t="s">
        <v>153</v>
      </c>
      <c r="B81" s="5" t="n">
        <v>48312566</v>
      </c>
      <c r="E81" s="6" t="n">
        <v>876</v>
      </c>
      <c r="G81" s="5" t="n">
        <v>170207844</v>
      </c>
      <c r="I81" s="5" t="n">
        <v>-116855991</v>
      </c>
      <c r="J81" s="5" t="n">
        <v>-5040163</v>
      </c>
    </row>
    <row r="82" spans="1:10">
      <c r="A82" s="4" t="s">
        <v>154</v>
      </c>
      <c r="E82" s="5" t="n">
        <v>9078238</v>
      </c>
    </row>
    <row r="83" spans="1:10">
      <c r="A83" s="4" t="s">
        <v>158</v>
      </c>
      <c r="B83" s="5" t="n">
        <v>18953</v>
      </c>
    </row>
    <row r="84" spans="1:10">
      <c r="A84" s="4" t="s">
        <v>110</v>
      </c>
      <c r="B84" s="5" t="n">
        <v>-16423506</v>
      </c>
    </row>
    <row r="85" spans="1:10">
      <c r="A85" s="4" t="s">
        <v>159</v>
      </c>
      <c r="B85" s="5" t="n">
        <v>49383950</v>
      </c>
      <c r="E85" s="6" t="n">
        <v>1502</v>
      </c>
      <c r="G85" s="5" t="n">
        <v>187683155</v>
      </c>
      <c r="I85" s="5" t="n">
        <v>-133279497</v>
      </c>
      <c r="J85" s="5" t="n">
        <v>-5021210</v>
      </c>
    </row>
    <row r="86" spans="1:10">
      <c r="A86" s="4" t="s">
        <v>160</v>
      </c>
      <c r="E86" s="5" t="n">
        <v>15338072</v>
      </c>
    </row>
    <row r="87" spans="1:10">
      <c r="A87" s="4" t="s">
        <v>161</v>
      </c>
      <c r="B87" s="5" t="n">
        <v>59322110</v>
      </c>
      <c r="E87" s="6" t="n">
        <v>1313</v>
      </c>
      <c r="G87" s="5" t="n">
        <v>183314257</v>
      </c>
      <c r="I87" s="5" t="n">
        <v>-118953297</v>
      </c>
      <c r="J87" s="5" t="n">
        <v>-5040163</v>
      </c>
    </row>
    <row r="88" spans="1:10">
      <c r="A88" s="4" t="s">
        <v>162</v>
      </c>
      <c r="E88" s="5" t="n">
        <v>13450679</v>
      </c>
    </row>
    <row r="89" spans="1:10">
      <c r="A89" s="4" t="s">
        <v>130</v>
      </c>
      <c r="B89" s="5" t="n">
        <v>289800</v>
      </c>
      <c r="G89" s="5" t="n">
        <v>289800</v>
      </c>
    </row>
    <row r="90" spans="1:10">
      <c r="A90" s="4" t="s">
        <v>131</v>
      </c>
      <c r="E90" s="5" t="n">
        <v>71</v>
      </c>
    </row>
    <row r="91" spans="1:10">
      <c r="A91" s="4" t="s">
        <v>110</v>
      </c>
      <c r="B91" s="5" t="n">
        <v>-3386888</v>
      </c>
      <c r="I91" s="5" t="n">
        <v>-3386888</v>
      </c>
    </row>
    <row r="92" spans="1:10">
      <c r="A92" s="4" t="s">
        <v>163</v>
      </c>
      <c r="B92" s="5" t="n">
        <v>56225022</v>
      </c>
      <c r="E92" s="6" t="n">
        <v>1313</v>
      </c>
      <c r="G92" s="5" t="n">
        <v>183604057</v>
      </c>
      <c r="I92" s="5" t="n">
        <v>-122340185</v>
      </c>
      <c r="J92" s="5" t="n">
        <v>-5040163</v>
      </c>
    </row>
    <row r="93" spans="1:10">
      <c r="A93" s="4" t="s">
        <v>164</v>
      </c>
      <c r="E93" s="5" t="n">
        <v>13450750</v>
      </c>
    </row>
    <row r="94" spans="1:10">
      <c r="A94" s="4" t="s">
        <v>130</v>
      </c>
      <c r="B94" s="5" t="n">
        <v>287802</v>
      </c>
      <c r="G94" s="5" t="n">
        <v>287802</v>
      </c>
    </row>
    <row r="95" spans="1:10">
      <c r="A95" s="4" t="s">
        <v>131</v>
      </c>
      <c r="E95" s="5" t="n">
        <v>72</v>
      </c>
    </row>
    <row r="96" spans="1:10">
      <c r="A96" s="4" t="s">
        <v>165</v>
      </c>
      <c r="B96" s="5" t="n">
        <v>3791485</v>
      </c>
      <c r="E96" s="6" t="n">
        <v>189</v>
      </c>
      <c r="G96" s="5" t="n">
        <v>3791296</v>
      </c>
    </row>
    <row r="97" spans="1:10">
      <c r="A97" s="4" t="s">
        <v>166</v>
      </c>
      <c r="E97" s="5" t="n">
        <v>1887250</v>
      </c>
    </row>
    <row r="98" spans="1:10">
      <c r="A98" s="4" t="s">
        <v>158</v>
      </c>
      <c r="B98" s="5" t="n">
        <v>18953</v>
      </c>
      <c r="J98" s="5" t="n">
        <v>18953</v>
      </c>
    </row>
    <row r="99" spans="1:10">
      <c r="A99" s="4" t="s">
        <v>110</v>
      </c>
      <c r="B99" s="5" t="n">
        <v>-10939312</v>
      </c>
      <c r="I99" s="5" t="n">
        <v>-10939312</v>
      </c>
    </row>
    <row r="100" spans="1:10">
      <c r="A100" s="4" t="s">
        <v>159</v>
      </c>
      <c r="B100" s="6" t="n">
        <v>49383950</v>
      </c>
      <c r="E100" s="6" t="n">
        <v>1502</v>
      </c>
      <c r="G100" s="6" t="n">
        <v>187683155</v>
      </c>
      <c r="I100" s="6" t="n">
        <v>-133279497</v>
      </c>
      <c r="J100" s="6" t="n">
        <v>-5021210</v>
      </c>
    </row>
    <row r="101" spans="1:10">
      <c r="A101" s="4" t="s">
        <v>160</v>
      </c>
      <c r="E101" s="5" t="n">
        <v>15338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24</v>
      </c>
      <c r="B1" s="2" t="s">
        <v>2</v>
      </c>
    </row>
    <row r="2" spans="1:2">
      <c r="A2" s="4" t="s">
        <v>525</v>
      </c>
    </row>
    <row r="3" spans="1:2">
      <c r="A3" s="3" t="s">
        <v>526</v>
      </c>
    </row>
    <row r="4" spans="1:2">
      <c r="A4" s="4" t="s">
        <v>527</v>
      </c>
      <c r="B4" s="12" t="n">
        <v>95.3</v>
      </c>
    </row>
    <row r="5" spans="1:2">
      <c r="A5" s="4" t="s">
        <v>528</v>
      </c>
    </row>
    <row r="6" spans="1:2">
      <c r="A6" s="3" t="s">
        <v>526</v>
      </c>
    </row>
    <row r="7" spans="1:2">
      <c r="A7" s="4" t="s">
        <v>527</v>
      </c>
      <c r="B7" s="12" t="n">
        <v>1.6</v>
      </c>
    </row>
    <row r="8" spans="1:2">
      <c r="A8" s="4" t="s">
        <v>529</v>
      </c>
    </row>
    <row r="9" spans="1:2">
      <c r="A9" s="3" t="s">
        <v>526</v>
      </c>
    </row>
    <row r="10" spans="1:2">
      <c r="A10" s="4" t="s">
        <v>527</v>
      </c>
      <c r="B10" s="5" t="n">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0</v>
      </c>
      <c r="B1" s="2" t="s">
        <v>2</v>
      </c>
      <c r="C1" s="2" t="s">
        <v>51</v>
      </c>
    </row>
    <row r="2" spans="1:3">
      <c r="A2" s="3" t="s">
        <v>245</v>
      </c>
    </row>
    <row r="3" spans="1:3">
      <c r="A3" s="4" t="s">
        <v>531</v>
      </c>
      <c r="B3" s="6" t="n">
        <v>0</v>
      </c>
      <c r="C3" s="6" t="n">
        <v>0</v>
      </c>
    </row>
    <row r="4" spans="1:3">
      <c r="A4" s="4" t="s">
        <v>532</v>
      </c>
      <c r="B4" s="5" t="n">
        <v>0</v>
      </c>
      <c r="C4" s="5" t="n">
        <v>0</v>
      </c>
    </row>
    <row r="5" spans="1:3">
      <c r="A5" s="4" t="s">
        <v>533</v>
      </c>
      <c r="B5" s="5" t="n">
        <v>0</v>
      </c>
      <c r="C5" s="5" t="n">
        <v>0</v>
      </c>
    </row>
    <row r="6" spans="1:3">
      <c r="A6" s="4" t="s">
        <v>534</v>
      </c>
      <c r="B6" s="6" t="n">
        <v>0</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1</v>
      </c>
    </row>
    <row r="2" spans="1:3">
      <c r="A2" s="3" t="s">
        <v>526</v>
      </c>
    </row>
    <row r="3" spans="1:3">
      <c r="A3" s="4" t="s">
        <v>56</v>
      </c>
      <c r="B3" s="6" t="n">
        <v>28226026</v>
      </c>
    </row>
    <row r="4" spans="1:3">
      <c r="A4" s="4" t="s">
        <v>536</v>
      </c>
    </row>
    <row r="5" spans="1:3">
      <c r="A5" s="3" t="s">
        <v>526</v>
      </c>
    </row>
    <row r="6" spans="1:3">
      <c r="A6" s="4" t="s">
        <v>56</v>
      </c>
      <c r="B6" s="5" t="n">
        <v>28226026</v>
      </c>
    </row>
    <row r="7" spans="1:3">
      <c r="A7" s="4" t="s">
        <v>72</v>
      </c>
      <c r="B7" s="5" t="n">
        <v>2750000</v>
      </c>
    </row>
    <row r="8" spans="1:3">
      <c r="A8" s="4" t="s">
        <v>537</v>
      </c>
      <c r="B8" s="5" t="n">
        <v>10000</v>
      </c>
      <c r="C8" s="6" t="n">
        <v>65000</v>
      </c>
    </row>
    <row r="9" spans="1:3">
      <c r="A9" s="4" t="s">
        <v>538</v>
      </c>
    </row>
    <row r="10" spans="1:3">
      <c r="A10" s="3" t="s">
        <v>526</v>
      </c>
    </row>
    <row r="11" spans="1:3">
      <c r="A11" s="4" t="s">
        <v>56</v>
      </c>
      <c r="B11" s="5" t="n">
        <v>3391364</v>
      </c>
    </row>
    <row r="12" spans="1:3">
      <c r="A12" s="4" t="s">
        <v>539</v>
      </c>
    </row>
    <row r="13" spans="1:3">
      <c r="A13" s="3" t="s">
        <v>526</v>
      </c>
    </row>
    <row r="14" spans="1:3">
      <c r="A14" s="4" t="s">
        <v>56</v>
      </c>
      <c r="B14" s="5" t="n">
        <v>24834662</v>
      </c>
    </row>
    <row r="15" spans="1:3">
      <c r="A15" s="4" t="s">
        <v>540</v>
      </c>
    </row>
    <row r="16" spans="1:3">
      <c r="A16" s="3" t="s">
        <v>526</v>
      </c>
    </row>
    <row r="17" spans="1:3">
      <c r="A17" s="4" t="s">
        <v>72</v>
      </c>
      <c r="B17" s="5" t="n">
        <v>2750000</v>
      </c>
    </row>
    <row r="18" spans="1:3">
      <c r="A18" s="4" t="s">
        <v>537</v>
      </c>
      <c r="B18" s="5" t="n">
        <v>10000</v>
      </c>
      <c r="C18" s="5" t="n">
        <v>65000</v>
      </c>
    </row>
    <row r="19" spans="1:3">
      <c r="A19" s="4" t="s">
        <v>541</v>
      </c>
    </row>
    <row r="20" spans="1:3">
      <c r="A20" s="3" t="s">
        <v>526</v>
      </c>
    </row>
    <row r="21" spans="1:3">
      <c r="A21" s="4" t="s">
        <v>542</v>
      </c>
      <c r="B21" s="5" t="n">
        <v>10620192</v>
      </c>
      <c r="C21" s="5" t="n">
        <v>29375509</v>
      </c>
    </row>
    <row r="22" spans="1:3">
      <c r="A22" s="4" t="s">
        <v>543</v>
      </c>
    </row>
    <row r="23" spans="1:3">
      <c r="A23" s="3" t="s">
        <v>526</v>
      </c>
    </row>
    <row r="24" spans="1:3">
      <c r="A24" s="4" t="s">
        <v>542</v>
      </c>
      <c r="B24" s="6" t="n">
        <v>10620192</v>
      </c>
      <c r="C24" s="6" t="n">
        <v>29375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2</v>
      </c>
    </row>
    <row r="3" spans="1:3">
      <c r="A3" s="3" t="s">
        <v>168</v>
      </c>
    </row>
    <row r="4" spans="1:3">
      <c r="A4" s="4" t="s">
        <v>110</v>
      </c>
      <c r="B4" s="6" t="n">
        <v>-16423506</v>
      </c>
      <c r="C4" s="6" t="n">
        <v>-14663529</v>
      </c>
    </row>
    <row r="5" spans="1:3">
      <c r="A5" s="3" t="s">
        <v>169</v>
      </c>
    </row>
    <row r="6" spans="1:3">
      <c r="A6" s="4" t="s">
        <v>170</v>
      </c>
      <c r="B6" s="5" t="n">
        <v>6541485</v>
      </c>
    </row>
    <row r="7" spans="1:3">
      <c r="A7" s="4" t="s">
        <v>98</v>
      </c>
      <c r="B7" s="5" t="n">
        <v>1000000</v>
      </c>
      <c r="C7" s="5" t="n">
        <v>490676</v>
      </c>
    </row>
    <row r="8" spans="1:3">
      <c r="A8" s="4" t="s">
        <v>171</v>
      </c>
      <c r="B8" s="5" t="n">
        <v>985260</v>
      </c>
      <c r="C8" s="5" t="n">
        <v>704425</v>
      </c>
    </row>
    <row r="9" spans="1:3">
      <c r="A9" s="4" t="s">
        <v>172</v>
      </c>
      <c r="B9" s="5" t="n">
        <v>181314</v>
      </c>
      <c r="C9" s="5" t="n">
        <v>146299</v>
      </c>
    </row>
    <row r="10" spans="1:3">
      <c r="A10" s="4" t="s">
        <v>173</v>
      </c>
      <c r="B10" s="5" t="n">
        <v>135664</v>
      </c>
      <c r="C10" s="5" t="n">
        <v>45426</v>
      </c>
    </row>
    <row r="11" spans="1:3">
      <c r="A11" s="4" t="s">
        <v>174</v>
      </c>
      <c r="B11" s="5" t="n">
        <v>-3310</v>
      </c>
      <c r="C11" s="5" t="n">
        <v>31357</v>
      </c>
    </row>
    <row r="12" spans="1:3">
      <c r="A12" s="4" t="s">
        <v>175</v>
      </c>
      <c r="C12" s="5" t="n">
        <v>120024</v>
      </c>
    </row>
    <row r="13" spans="1:3">
      <c r="A13" s="4" t="s">
        <v>176</v>
      </c>
      <c r="C13" s="5" t="n">
        <v>-3806</v>
      </c>
    </row>
    <row r="14" spans="1:3">
      <c r="A14" s="4" t="s">
        <v>102</v>
      </c>
      <c r="B14" s="5" t="n">
        <v>-30000</v>
      </c>
      <c r="C14" s="5" t="n">
        <v>2874484</v>
      </c>
    </row>
    <row r="15" spans="1:3">
      <c r="A15" s="4" t="s">
        <v>103</v>
      </c>
      <c r="C15" s="5" t="n">
        <v>-183638</v>
      </c>
    </row>
    <row r="16" spans="1:3">
      <c r="A16" s="3" t="s">
        <v>177</v>
      </c>
    </row>
    <row r="17" spans="1:3">
      <c r="A17" s="4" t="s">
        <v>57</v>
      </c>
      <c r="B17" s="5" t="n">
        <v>2449447</v>
      </c>
      <c r="C17" s="5" t="n">
        <v>1258837</v>
      </c>
    </row>
    <row r="18" spans="1:3">
      <c r="A18" s="4" t="s">
        <v>59</v>
      </c>
      <c r="B18" s="5" t="n">
        <v>179298</v>
      </c>
      <c r="C18" s="5" t="n">
        <v>589773</v>
      </c>
    </row>
    <row r="19" spans="1:3">
      <c r="A19" s="4" t="s">
        <v>67</v>
      </c>
      <c r="B19" s="5" t="n">
        <v>-322976</v>
      </c>
      <c r="C19" s="5" t="n">
        <v>20940</v>
      </c>
    </row>
    <row r="20" spans="1:3">
      <c r="A20" s="4" t="s">
        <v>68</v>
      </c>
      <c r="B20" s="5" t="n">
        <v>-2125851</v>
      </c>
      <c r="C20" s="5" t="n">
        <v>1695296</v>
      </c>
    </row>
    <row r="21" spans="1:3">
      <c r="A21" s="4" t="s">
        <v>178</v>
      </c>
      <c r="B21" s="5" t="n">
        <v>-14833</v>
      </c>
      <c r="C21" s="5" t="n">
        <v>-14833</v>
      </c>
    </row>
    <row r="22" spans="1:3">
      <c r="A22" s="4" t="s">
        <v>179</v>
      </c>
      <c r="C22" s="5" t="n">
        <v>861741</v>
      </c>
    </row>
    <row r="23" spans="1:3">
      <c r="A23" s="4" t="s">
        <v>180</v>
      </c>
      <c r="B23" s="5" t="n">
        <v>-133813</v>
      </c>
    </row>
    <row r="24" spans="1:3">
      <c r="A24" s="4" t="s">
        <v>58</v>
      </c>
      <c r="B24" s="5" t="n">
        <v>40376</v>
      </c>
      <c r="C24" s="5" t="n">
        <v>4839775</v>
      </c>
    </row>
    <row r="25" spans="1:3">
      <c r="A25" s="4" t="s">
        <v>181</v>
      </c>
      <c r="B25" s="5" t="n">
        <v>-58500</v>
      </c>
      <c r="C25" s="5" t="n">
        <v>-3046768</v>
      </c>
    </row>
    <row r="26" spans="1:3">
      <c r="A26" s="4" t="s">
        <v>182</v>
      </c>
      <c r="B26" s="5" t="n">
        <v>-7599945</v>
      </c>
      <c r="C26" s="5" t="n">
        <v>-4233521</v>
      </c>
    </row>
    <row r="27" spans="1:3">
      <c r="A27" s="3" t="s">
        <v>183</v>
      </c>
    </row>
    <row r="28" spans="1:3">
      <c r="A28" s="4" t="s">
        <v>184</v>
      </c>
      <c r="B28" s="5" t="n">
        <v>-28207073</v>
      </c>
    </row>
    <row r="29" spans="1:3">
      <c r="A29" s="4" t="s">
        <v>185</v>
      </c>
      <c r="B29" s="5" t="n">
        <v>-1227</v>
      </c>
      <c r="C29" s="5" t="n">
        <v>-968354</v>
      </c>
    </row>
    <row r="30" spans="1:3">
      <c r="A30" s="4" t="s">
        <v>186</v>
      </c>
      <c r="C30" s="5" t="n">
        <v>14492</v>
      </c>
    </row>
    <row r="31" spans="1:3">
      <c r="A31" s="4" t="s">
        <v>187</v>
      </c>
      <c r="B31" s="5" t="n">
        <v>-25396</v>
      </c>
      <c r="C31" s="5" t="n">
        <v>-39145</v>
      </c>
    </row>
    <row r="32" spans="1:3">
      <c r="A32" s="4" t="s">
        <v>188</v>
      </c>
      <c r="B32" s="5" t="n">
        <v>-28233696</v>
      </c>
      <c r="C32" s="5" t="n">
        <v>-993007</v>
      </c>
    </row>
    <row r="33" spans="1:3">
      <c r="A33" s="3" t="s">
        <v>189</v>
      </c>
    </row>
    <row r="34" spans="1:3">
      <c r="A34" s="4" t="s">
        <v>190</v>
      </c>
      <c r="C34" s="5" t="n">
        <v>-2386284</v>
      </c>
    </row>
    <row r="35" spans="1:3">
      <c r="A35" s="4" t="s">
        <v>191</v>
      </c>
      <c r="B35" s="5" t="n">
        <v>-25000</v>
      </c>
      <c r="C35" s="5" t="n">
        <v>-1100000</v>
      </c>
    </row>
    <row r="36" spans="1:3">
      <c r="A36" s="4" t="s">
        <v>192</v>
      </c>
      <c r="C36" s="5" t="n">
        <v>100000</v>
      </c>
    </row>
    <row r="37" spans="1:3">
      <c r="A37" s="4" t="s">
        <v>193</v>
      </c>
      <c r="B37" s="5" t="n">
        <v>12668784</v>
      </c>
      <c r="C37" s="5" t="n">
        <v>4334816</v>
      </c>
    </row>
    <row r="38" spans="1:3">
      <c r="A38" s="4" t="s">
        <v>194</v>
      </c>
      <c r="B38" s="5" t="n">
        <v>-186940</v>
      </c>
    </row>
    <row r="39" spans="1:3">
      <c r="A39" s="4" t="s">
        <v>195</v>
      </c>
      <c r="B39" s="5" t="n">
        <v>30324</v>
      </c>
      <c r="C39" s="5" t="n">
        <v>22898</v>
      </c>
    </row>
    <row r="40" spans="1:3">
      <c r="A40" s="4" t="s">
        <v>196</v>
      </c>
      <c r="B40" s="5" t="n">
        <v>12487168</v>
      </c>
      <c r="C40" s="5" t="n">
        <v>971430</v>
      </c>
    </row>
    <row r="41" spans="1:3">
      <c r="A41" s="4" t="s">
        <v>197</v>
      </c>
      <c r="C41" s="5" t="n">
        <v>-50365</v>
      </c>
    </row>
    <row r="42" spans="1:3">
      <c r="A42" s="4" t="s">
        <v>198</v>
      </c>
      <c r="B42" s="5" t="n">
        <v>-23346473</v>
      </c>
      <c r="C42" s="5" t="n">
        <v>-4305463</v>
      </c>
    </row>
    <row r="43" spans="1:3">
      <c r="A43" s="4" t="s">
        <v>199</v>
      </c>
      <c r="B43" s="5" t="n">
        <v>34353129</v>
      </c>
      <c r="C43" s="5" t="n">
        <v>12303639</v>
      </c>
    </row>
    <row r="44" spans="1:3">
      <c r="A44" s="4" t="s">
        <v>200</v>
      </c>
      <c r="B44" s="5" t="n">
        <v>11006656</v>
      </c>
      <c r="C44" s="5" t="n">
        <v>7998176</v>
      </c>
    </row>
    <row r="45" spans="1:3">
      <c r="A45" s="3" t="s">
        <v>201</v>
      </c>
    </row>
    <row r="46" spans="1:3">
      <c r="A46" s="4" t="s">
        <v>202</v>
      </c>
      <c r="C46" s="5" t="n">
        <v>49712</v>
      </c>
    </row>
    <row r="47" spans="1:3">
      <c r="A47" s="3" t="s">
        <v>203</v>
      </c>
    </row>
    <row r="48" spans="1:3">
      <c r="A48" s="4" t="s">
        <v>204</v>
      </c>
      <c r="B48" s="6" t="n">
        <v>3791485</v>
      </c>
    </row>
    <row r="49" spans="1:3">
      <c r="A49" s="4" t="s">
        <v>205</v>
      </c>
      <c r="C49" s="5" t="n">
        <v>1500000</v>
      </c>
    </row>
    <row r="50" spans="1:3">
      <c r="A50" s="4" t="s">
        <v>206</v>
      </c>
      <c r="C50" s="5" t="n">
        <v>3345030</v>
      </c>
    </row>
    <row r="51" spans="1:3">
      <c r="A51" s="4" t="s">
        <v>121</v>
      </c>
    </row>
    <row r="52" spans="1:3">
      <c r="A52" s="3" t="s">
        <v>203</v>
      </c>
    </row>
    <row r="53" spans="1:3">
      <c r="A53" s="4" t="s">
        <v>207</v>
      </c>
      <c r="C53" s="5" t="n">
        <v>9790368</v>
      </c>
    </row>
    <row r="54" spans="1:3">
      <c r="A54" s="4" t="s">
        <v>134</v>
      </c>
      <c r="C54" s="6" t="n">
        <v>2894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0:55Z</dcterms:created>
  <dcterms:modified xmlns:dcterms="http://purl.org/dc/terms/" xmlns:xsi="http://www.w3.org/2001/XMLSchema-instance" xsi:type="dcterms:W3CDTF">2019-11-13T16:10:55Z</dcterms:modified>
</cp:coreProperties>
</file>